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Fixed Assets" sheetId="9" state="visible" r:id="rId9"/>
    <sheet xmlns:r="http://schemas.openxmlformats.org/officeDocument/2006/relationships" name="Fair Value Considerations" sheetId="10" state="visible" r:id="rId10"/>
    <sheet xmlns:r="http://schemas.openxmlformats.org/officeDocument/2006/relationships" name="Commitments and Contingencies" sheetId="11" state="visible" r:id="rId11"/>
    <sheet xmlns:r="http://schemas.openxmlformats.org/officeDocument/2006/relationships" name="Common Stock" sheetId="12" state="visible" r:id="rId12"/>
    <sheet xmlns:r="http://schemas.openxmlformats.org/officeDocument/2006/relationships" name="Equity Instruments" sheetId="13" state="visible" r:id="rId13"/>
    <sheet xmlns:r="http://schemas.openxmlformats.org/officeDocument/2006/relationships" name="Related Party Transactions" sheetId="14" state="visible" r:id="rId14"/>
    <sheet xmlns:r="http://schemas.openxmlformats.org/officeDocument/2006/relationships" name="Litigation" sheetId="15" state="visible" r:id="rId15"/>
    <sheet xmlns:r="http://schemas.openxmlformats.org/officeDocument/2006/relationships" name="Subsequent Events" sheetId="16" state="visible" r:id="rId16"/>
    <sheet xmlns:r="http://schemas.openxmlformats.org/officeDocument/2006/relationships" name="Basis of Presentation (Policies" sheetId="17" state="visible" r:id="rId17"/>
    <sheet xmlns:r="http://schemas.openxmlformats.org/officeDocument/2006/relationships" name="Fixed Assets (Tables)" sheetId="18" state="visible" r:id="rId18"/>
    <sheet xmlns:r="http://schemas.openxmlformats.org/officeDocument/2006/relationships" name="Fair Value Considerations (Tabl" sheetId="19" state="visible" r:id="rId19"/>
    <sheet xmlns:r="http://schemas.openxmlformats.org/officeDocument/2006/relationships" name="Commitments and Contingencies (" sheetId="20" state="visible" r:id="rId20"/>
    <sheet xmlns:r="http://schemas.openxmlformats.org/officeDocument/2006/relationships" name="Equity Instruments (Tables)" sheetId="21" state="visible" r:id="rId21"/>
    <sheet xmlns:r="http://schemas.openxmlformats.org/officeDocument/2006/relationships" name="Going Concern - Additional Info" sheetId="22" state="visible" r:id="rId22"/>
    <sheet xmlns:r="http://schemas.openxmlformats.org/officeDocument/2006/relationships" name="Fixed Assets (Detail)" sheetId="23" state="visible" r:id="rId23"/>
    <sheet xmlns:r="http://schemas.openxmlformats.org/officeDocument/2006/relationships" name="Fixed Assets -Depreciation and " sheetId="24" state="visible" r:id="rId24"/>
    <sheet xmlns:r="http://schemas.openxmlformats.org/officeDocument/2006/relationships" name="Fair Value Considerations - Add" sheetId="25" state="visible" r:id="rId25"/>
    <sheet xmlns:r="http://schemas.openxmlformats.org/officeDocument/2006/relationships" name="Fair Value Considerations - Fin" sheetId="26" state="visible" r:id="rId26"/>
    <sheet xmlns:r="http://schemas.openxmlformats.org/officeDocument/2006/relationships" name="Fair Value Considerations - Ayt" sheetId="27" state="visible" r:id="rId27"/>
    <sheet xmlns:r="http://schemas.openxmlformats.org/officeDocument/2006/relationships" name="Fair Value Considerations - Set" sheetId="28" state="visible" r:id="rId28"/>
    <sheet xmlns:r="http://schemas.openxmlformats.org/officeDocument/2006/relationships" name="Commitments and Contingencies -" sheetId="29" state="visible" r:id="rId29"/>
    <sheet xmlns:r="http://schemas.openxmlformats.org/officeDocument/2006/relationships" name="Commitments and Contingencies30" sheetId="30" state="visible" r:id="rId30"/>
    <sheet xmlns:r="http://schemas.openxmlformats.org/officeDocument/2006/relationships" name="Commitments and Contingencies31" sheetId="31" state="visible" r:id="rId31"/>
    <sheet xmlns:r="http://schemas.openxmlformats.org/officeDocument/2006/relationships" name="Common Stock - Additional Infor" sheetId="32" state="visible" r:id="rId32"/>
    <sheet xmlns:r="http://schemas.openxmlformats.org/officeDocument/2006/relationships" name="Equity Instruments - Additional" sheetId="33" state="visible" r:id="rId33"/>
    <sheet xmlns:r="http://schemas.openxmlformats.org/officeDocument/2006/relationships" name="Equity Instruments - Stock Opti" sheetId="34" state="visible" r:id="rId34"/>
    <sheet xmlns:r="http://schemas.openxmlformats.org/officeDocument/2006/relationships" name="Equity Instruments - Summary of" sheetId="35" state="visible" r:id="rId35"/>
    <sheet xmlns:r="http://schemas.openxmlformats.org/officeDocument/2006/relationships" name="Equity Instruments - Assumption" sheetId="36" state="visible" r:id="rId36"/>
    <sheet xmlns:r="http://schemas.openxmlformats.org/officeDocument/2006/relationships" name="Equity Instruments - Summary 37" sheetId="37" state="visible" r:id="rId37"/>
    <sheet xmlns:r="http://schemas.openxmlformats.org/officeDocument/2006/relationships" name="Equity Instruments - Assumpti38" sheetId="38" state="visible" r:id="rId38"/>
    <sheet xmlns:r="http://schemas.openxmlformats.org/officeDocument/2006/relationships" name="Equity Instruments - Warrants I" sheetId="39" state="visible" r:id="rId39"/>
    <sheet xmlns:r="http://schemas.openxmlformats.org/officeDocument/2006/relationships" name="Related Party Transactions - Ad" sheetId="40" state="visible" r:id="rId40"/>
    <sheet xmlns:r="http://schemas.openxmlformats.org/officeDocument/2006/relationships" name="Subsequent Events - Additional " sheetId="41" state="visible" r:id="rId41"/>
  </sheets>
  <definedNames/>
  <calcPr calcId="124519" fullCalcOnLoad="1"/>
</workbook>
</file>

<file path=xl/sharedStrings.xml><?xml version="1.0" encoding="utf-8"?>
<sst xmlns="http://schemas.openxmlformats.org/spreadsheetml/2006/main" uniqueCount="435">
  <si>
    <t>Document And Entity Information - shares</t>
  </si>
  <si>
    <t>6 Months Ended</t>
  </si>
  <si>
    <t>Jun. 30, 2018</t>
  </si>
  <si>
    <t>Aug. 13, 2018</t>
  </si>
  <si>
    <t>Document Information [Line Items]</t>
  </si>
  <si>
    <t>Document Type</t>
  </si>
  <si>
    <t>10-Q</t>
  </si>
  <si>
    <t>Amendment Flag</t>
  </si>
  <si>
    <t>false</t>
  </si>
  <si>
    <t>Document Period End Date</t>
  </si>
  <si>
    <t>Jun. 30,
		2018</t>
  </si>
  <si>
    <t>Document Fiscal Year Focus</t>
  </si>
  <si>
    <t>Document Fiscal Period Focus</t>
  </si>
  <si>
    <t>Q2</t>
  </si>
  <si>
    <t>Entity Registrant Name</t>
  </si>
  <si>
    <t>Ampio Pharmaceuticals, Inc.</t>
  </si>
  <si>
    <t>Entity Central Index Key</t>
  </si>
  <si>
    <t>Current Fiscal Year End Date</t>
  </si>
  <si>
    <t>--12-31</t>
  </si>
  <si>
    <t>Entity Filer Category</t>
  </si>
  <si>
    <t>Non-accelerated Filer</t>
  </si>
  <si>
    <t>Trading Symbol</t>
  </si>
  <si>
    <t>AMPE</t>
  </si>
  <si>
    <t>Entity Common Stock, Shares Outstanding</t>
  </si>
  <si>
    <t>Balance Sheets - USD ($)</t>
  </si>
  <si>
    <t>Dec. 31, 2017</t>
  </si>
  <si>
    <t>Current assets</t>
  </si>
  <si>
    <t>Cash and cash equivalents</t>
  </si>
  <si>
    <t>Trading security in Aytu BioScience, Inc.</t>
  </si>
  <si>
    <t>Prepaid expenses and other</t>
  </si>
  <si>
    <t>Total current assets</t>
  </si>
  <si>
    <t>Fixed assets, net (Note 3)</t>
  </si>
  <si>
    <t>Deposits</t>
  </si>
  <si>
    <t>Total assets</t>
  </si>
  <si>
    <t>Current liabilities</t>
  </si>
  <si>
    <t>Accounts payable and accrued expenses</t>
  </si>
  <si>
    <t>Accrued compensation</t>
  </si>
  <si>
    <t>Deferred rent - current portion</t>
  </si>
  <si>
    <t>Total current liabilities</t>
  </si>
  <si>
    <t>Long-term deferred rent</t>
  </si>
  <si>
    <t>Warrant derivative liability</t>
  </si>
  <si>
    <t>Total liabilities</t>
  </si>
  <si>
    <t>Commitments and contingencies (Note 5)</t>
  </si>
  <si>
    <t xml:space="preserve"> </t>
  </si>
  <si>
    <t>Stockholders' equity</t>
  </si>
  <si>
    <t>Preferred Stock, par value $.0001; 10,000,000 shares authorized; none issued</t>
  </si>
  <si>
    <t>Common Stock, par value $.0001; 200,000,000 shares authorized; shares issued and outstanding - 86,320,968 in 2018 (unaudited) and 80,060,345 in 2017</t>
  </si>
  <si>
    <t>Additional paid-in capital</t>
  </si>
  <si>
    <t>Accumulated deficit</t>
  </si>
  <si>
    <t>Total stockholders' equity</t>
  </si>
  <si>
    <t>Total liabilities and stockholders' equity</t>
  </si>
  <si>
    <t>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Statements of Operations - USD ($)</t>
  </si>
  <si>
    <t>3 Months Ended</t>
  </si>
  <si>
    <t>Jun. 30, 2017</t>
  </si>
  <si>
    <t>Operating expenses</t>
  </si>
  <si>
    <t>Research and development</t>
  </si>
  <si>
    <t>Research and development - related party (Note 8)</t>
  </si>
  <si>
    <t>General and administrative</t>
  </si>
  <si>
    <t>Total operating expenses</t>
  </si>
  <si>
    <t>Other income (expense)</t>
  </si>
  <si>
    <t>Interest income</t>
  </si>
  <si>
    <t>Derivative gain</t>
  </si>
  <si>
    <t>Unrealized loss on trading security</t>
  </si>
  <si>
    <t>Total other income</t>
  </si>
  <si>
    <t>Net income (loss)</t>
  </si>
  <si>
    <t>Basic and diluted net income (loss) per common share</t>
  </si>
  <si>
    <t>Weighted average number of Ampio common shares outstanding</t>
  </si>
  <si>
    <t>Statements of Stockholders' Equity (Deficit) - 6 months ended Jun. 30, 2018 - USD ($)</t>
  </si>
  <si>
    <t>Total</t>
  </si>
  <si>
    <t>Common Stock [Member]</t>
  </si>
  <si>
    <t>Additional Paid in Capital [Member]</t>
  </si>
  <si>
    <t>Accumulated Deficit [Member]</t>
  </si>
  <si>
    <t>Beginning Balance at Dec. 31, 2017</t>
  </si>
  <si>
    <t>Beginning Balance, shares at Dec. 31, 2017</t>
  </si>
  <si>
    <t>Common stock issued for services</t>
  </si>
  <si>
    <t>Common stock issued for services (Shares)</t>
  </si>
  <si>
    <t>Options exercised, net</t>
  </si>
  <si>
    <t>Options exercised, net (Shares)</t>
  </si>
  <si>
    <t>Warrants exercised, net</t>
  </si>
  <si>
    <t>Warrants exercised, net (Shares)</t>
  </si>
  <si>
    <t>Stock-based compensation, net</t>
  </si>
  <si>
    <t>Net income</t>
  </si>
  <si>
    <t>Ending Balance at Jun. 30, 2018</t>
  </si>
  <si>
    <t>Ending Balance, shares at Jun. 30, 2018</t>
  </si>
  <si>
    <t>Statements of Cash Flows - USD ($)</t>
  </si>
  <si>
    <t>Cash flows from operating activities</t>
  </si>
  <si>
    <t>Adjustments to reconcile net income (loss) to net cash used in operating activities</t>
  </si>
  <si>
    <t>Stock-based compensation and warrant modification</t>
  </si>
  <si>
    <t>Depreciation and amortization</t>
  </si>
  <si>
    <t>Write-off of advances to stockholder</t>
  </si>
  <si>
    <t>Amortization of prepaid research and development - related party (Note 8)</t>
  </si>
  <si>
    <t>Unrealized loss on trading security in Aytu BioScience, Inc.</t>
  </si>
  <si>
    <t>Changes in operating assets and liabilities</t>
  </si>
  <si>
    <t>Increase in prepaid expenses and other</t>
  </si>
  <si>
    <t>(Decrease) increase in accounts payable</t>
  </si>
  <si>
    <t>Decrease in deferred rent</t>
  </si>
  <si>
    <t>Decrease in accrued compensation</t>
  </si>
  <si>
    <t>Net cash used in operating activities</t>
  </si>
  <si>
    <t>Cash flows used in investing activities</t>
  </si>
  <si>
    <t>Purchase of fixed assets</t>
  </si>
  <si>
    <t>Net cash used in investing activities</t>
  </si>
  <si>
    <t>Cash flows from financing activities</t>
  </si>
  <si>
    <t>Proceeds from sale of common stock related to the Registered Direct Offering</t>
  </si>
  <si>
    <t>Costs related to sale of common stock related to the Registered Direct Offering</t>
  </si>
  <si>
    <t>Proceeds from option and warrant exercises</t>
  </si>
  <si>
    <t>Net cash provided by financing activities</t>
  </si>
  <si>
    <t>Net change in cash and cash equivalents</t>
  </si>
  <si>
    <t>Cash and cash equivalents at beginning of period</t>
  </si>
  <si>
    <t>Cash and cash equivalents at end of period</t>
  </si>
  <si>
    <t>Non-cash transactions:</t>
  </si>
  <si>
    <t>Warrant derivative liability - registered offering</t>
  </si>
  <si>
    <t>Warrants issued to placement agent in connection with registered offering</t>
  </si>
  <si>
    <t>Basis of Presentation</t>
  </si>
  <si>
    <t>Accounting Policies [Abstract]</t>
  </si>
  <si>
    <t>Note 1 - Basis of Presentation The accompanying unaudited financial statements have been prepared in accordance with accounting principles generally accepted in the United States (GAAP) for interim financial information and with the instructions of the Securities and Exchange Commission (SEC) on Form 10-Q and Rule 10-01 of Regulation S-X. Accordingly, they do not include all of the information and disclosures required by GAAP for complete financial statements. In the opinion of management, the financial statements include all adjustments necessary, which are of a normal and recurring nature, for the fair presentation of the financial position and of the results of operations and cash flows of Ampio Pharmaceuticals, Inc. (“Ampio” or the “Company”) for the periods presented. These financial statements should be read in conjunction with the audited financial statements and notes thereto for the year ended December 31, 2017 included in the Company’s Annual Report on Form 10-K filed with the SEC. The results of operations for the interim period shown in this report are not necessarily indicative of the results that may be expected for any other interim period or for the full year. The balance sheet at December 31, 2017 has been derived from the audited financial statements at that date but does not include all of the information and footnotes required by GAAP for complete financial statements. Ampio is a biopharmaceutical company primarily focused on developing compounds that decrease inflammation by (i) inhibiting specific pro-inflammatory compounds by affecting specific pathways at the protein expression and at the transcription level; (ii) activating specific phosphatase or depleting available phosphate needed for the inflammation process; and (iii) decreasing vascular permeability. Ampio’s activities have been primarily related to research and development and raising capital. The Company has not generated revenue to date. Adoption of Recent Accounting Pronouncement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Under the new guidance, modification accounting is required only if the fair value, the vesting conditions, or the classification of the award changes as a result of the change in terms or conditions. For all entities, this standard is effective for financial statements issued for fiscal years beginning after December 15, 2017, and interim periods within those fiscal years. The adoption of this guidance did not have a material impact on the Company’s financial statements. 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Lessees are required to use a modified retrospective transition approach for capital and operating leases existing at, or entered after, the beginning of the earliest comparative period presented in the financial statements, with certain practical expedients available. The Company is currently evaluating the impact of its pending adoption of this standard on its financial statements and plans to finalize implementation by the end of fiscal 2018.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new standard is effective for fiscal years beginning after December 15, 2018, including interim periods within those fiscal years. The Company is currently evaluating the impact of its pending adoption of this standard on its financial statements. In June 2018, the FASB issued ASU 2018-07, “Compensation-Stock Compensation (Topic 718): Improvements to Nonemployee Share-Based Payment Accounting” . The amendment expands the scope of Topic 718 to include share-based payment transactions for acquiring goods and services from nonemployees. Companies should apply the requirements of Topic 718 to nonemployee awards except for certain exemptions specified in the amendment. The guidance is effective for fiscal years beginning after December 15, 2018, including interim reporting periods within those fiscal years. Early adoption is permitted, but no earlier than the Company’s adoption date of ASU 2014-09 “ Revenue from Contracts with Customers (Topic 606)” . The Company does not expect the adoption of this ASU will have a significant impact on its financial statements. The Company does not discuss recent pronouncements that are not anticipated to have an impact on or are unrelated to its financial condition, results of operations, cash flows or disclosures.</t>
  </si>
  <si>
    <t>Going Concern</t>
  </si>
  <si>
    <t>Organization, Consolidation and Presentation of Financial Statements [Abstract]</t>
  </si>
  <si>
    <t>Note 2 - Going Concern As reflected in the accompanying financial statements, the Company had cash of $4.7 million as of June 30, 2018 with net income of $26.7 million for the six months ended June 30, 2018. The net income is primarily attributable to the non-cash derivative gain of $33.4 million that was recognized, which was offset by the operating expenses of $6.7 million during the period ended June 30, 2018. The Company used net cash in operations of $6.6 million for the period ended June 30, 2018. As of June 30, 2018, the Company ended with an accumulated deficit of $178.3 million and a deficit in stockholders’ equity of $3.8 million. In addition, the Company is a clinical stage biopharmaceutical company and has not generated any revenues or profits to date. These factors raise substantial doubt about the Company’s ability to continue as a going concern. During the six months ending June 30, 2018, the Company received a total of $3.5 million from investor warrants and stock options being exercised (see Note 7). Ampio expects that current cash resources and operating cash flows will be sufficient to sustain operations into the third quarter of 2018. The ability of the Company to continue its operations is dependent on management’s plans, which includes continuing to raise equity-based and debt financing, as well as encouraging additional warrant exercises. The Company is currently in negotiation with potential investors for financing. However, there is no assurance that the Company will be successful in raising sufficient capital. The accompanying unaudited interim financial statements have been prepared on a going concern basis, which contemplates the realization of assets and the satisfaction of liabilities in the normal course of business. These financial statements do not include any adjustments relating to the recovery of recorded assets or the classification of the liabilities that might be necessary should the Company be unable to continue as a going concern.</t>
  </si>
  <si>
    <t>Fixed Assets</t>
  </si>
  <si>
    <t>Property, Plant and Equipment [Abstract]</t>
  </si>
  <si>
    <t xml:space="preserve">Note 3 - Fixed Assets Fixed assets are recorded at cost and, once placed in service, are depreciated on the straight-line method over their estimated useful lives. Leasehold improvements are accreted over the shorter of the estimated economic life or related lease terms. Fixed assets consist of the following: Estimated As of June 30, As of December 31, Useful Lives in Years 2018 2017 Manufacturing facility/clean room 3 - 8 $ 3,180,000 $ 2,773,000 Leasehold improvements 10 6,075,000 6,075,000 Office furniture and equipment 3 - 10 511,000 557,000 Lab equipment 5 - 10 1,095,000 1,059,000 Less accumulated depreciation and amortization (4,202,000 ) (3,626,000 ) Fixed assets, net $ 6,659,000 $ 6,838,000 Depreciation and amortization expense for the respective periods is as follows: Three Months Ended June 30, Six Months Ended June 30, 2018 2017 2018 2017 Depreciation and amortization expense $ 320,000 $ 304,000 $ 621,000 $ 607,000 </t>
  </si>
  <si>
    <t>Fair Value Considerations</t>
  </si>
  <si>
    <t>Fair Value Disclosures [Abstract]</t>
  </si>
  <si>
    <t xml:space="preserve">Note 4 - Fair Value Considerations The Company’s financial instruments include cash and cash equivalents, trading security in Aytu, accounts payable and accrued expenses, and warrant derivative liability. The carrying amounts of cash and cash equivalents, accounts payable and accrued expenses, are carried at cost which approximates fair value due to the short maturity of these instruments. The fair value of trading securities is based on quoted market prices, if available, or estimated discounted future cash flows. Warrants are recorded at estimated fair value based on a Black-Scholes warrant pricing model. The valuation policies are determined by the Chief Financial Officer and approved by the Company’s Board of Directors. Authoritative guidance defines fair value as the price that would be received to sell an asset or paid to transfer a liability (an exit price) in an orderly transaction between market participants at the measurement date. The guidance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Ampio. Unobservable inputs are inputs that reflect the Company’s assumptions of what market participants would use in pricing the asset or liability based on the best information available in the circumstances. The hierarchy is broken down into three levels based on reliability of the inputs as follows: Level 1: Inputs that reflect unadjusted quoted prices in active markets that are accessible to Ampio for identical assets or liabilities; Level 2: Inputs include quoted prices for similar assets and liabilities in active or inactive markets or that are observable for the asset or liability either directly or indirectly; and Level 3: Unobservable inputs that are supported by little or no market activity. Ampio’s assets and liabilities, which are measured at fair value, are classified in their entirety based on the lowest level of input that is significant to their fair value measurement. Ampio’s policy is to recognize transfers in and/or out of fair value hierarchy as of the date in which the event or change in circumstances caused the transfer. Ampio has consistently applied the valuation techniques discussed below in all periods presented. The following table presents Ampio’s financial assets and liabilities that were accounted for at fair value on a recurring basis as of June 30, 2018 and December 31, 2017, by level within the fair value hierarchy: Fair Value Measurements Using Level 1 Level 2 Level 3 Total June 30, 2018 ASSETS Trading security Aytu $ 1,300 $ - $ - $ 1,300 LIABILITIES Warrant derivative liability $ - $ - $ 11,710,000 $ 11,710,000 December 31, 2017 ASSETS Trading security Aytu $ 11,400 $ - $ - $ 11,400 LIABILITIES Warrant derivative liability $ - $ - $ 45,076,000 $ 45,076,000 On August 25, 2017, Aytu BioSciences, Inc., or Aytu, announced a 1-for-20 stock split which automatically converted twenty shares of Aytu’s common stock into one new share of common stock. The trading security in Aytu is recorded at estimated fair value which represents Ampio’s ownership shares in Aytu of 5,111 multiplied by Aytu’s closing stock price on June 30, 2018 and December 31, 2017, which is classified as Level 1 (quoted price is available). Fair Value at Unrealized Fair Value at Maturity in Years December 31, 2017 Gains Losses June 30, 2018 Trading security Aytu Less than 1 year $ 11,400 $ - $ (10,100 ) $ 1,300 The warrant derivative liability was valued using the Black-Scholes valuation methodology because that model embodies all the relevant assumptions that address the features underlying these instruments. For significant assumptions in valuing the warrant derivative liability as of June 30, 2018 and at issuance see Note 7. The following table sets forth a reconciliation of changes in the fair value of financial liabilities classified as Level 3 in the fair value hierarchy: Derivative Instruments Balance as of December 31, 2017 $ 45,076,000 Warrants issuances - Warrants exercises (13,640,000 ) Change in fair value (19,726,000 ) Balance as of June 30, 2018 $ 11,710,000 </t>
  </si>
  <si>
    <t>Commitments and Contingencies</t>
  </si>
  <si>
    <t>Commitments and Contingencies Disclosure [Abstract]</t>
  </si>
  <si>
    <t xml:space="preserve">Note 5 - Commitments and Contingencies Commitments and contingencies are described below and summarized by the following table: Remaining Total 2018 2019 2020 2021 2022 Thereafter Ampion supply agreement $ 7,650,000 $ 2,550,000 $ 2,550,000 $ 2,550,000 $ - $ - $ - Clinical research and trial obligations 1,570,000 1,047,000 523,000 - - - - Biologics License Application (BLA) consulting services 1,174,000 1,174,000 - - - - - Facility lease 2,165,000 160,000 326,000 335,000 345,000 355,000 644,000 $ 12,559,000 $ 4,931,000 $ 3,399,000 $ 2,885,000 $ 345,000 $ 355,000 $ 644,000 Ampion Supply Agreement In October 2013, Ampio entered into a human serum albumin ingredient and purchase sale agreement which has a remaining commitment of $7.7 million. Per an amendment to the original agreement, Ampio was released from its commitment to purchase any product in 2017 and extended the agreement to 2020. Clinical Research and Trial Obligations In November 2017, Ampio entered into an Open Label Extension study agreement which has an outstanding commitment of $1.6 million. Biologics License Application (BLA) Consulting Services In March 2018, Ampio entered into a BLA consulting services agreement which has an outstanding commitment of $1.2 million. Facility Lease In December 2013, Ampio entered into a 125-month non-cancellable operating lease for office space and a manufacturing facility. The effective date for the lease was May 1, 2014. The initial base rent of the lease was $23,000 per month. The total base rent over the term of the lease is approximately $3.3 million, which includes rent abatements and leasehold incentives. The Company recognizes rental expense on a straight-line basis over the term of the lease. The Company recognizes deferred rent when the straight-line rent expense exceeds the actual lease payments and reduces deferred rent when the actual lease payments exceed the straight-line rent expense. Deferred rent is classified between current and long-term. Rent expense for the respective periods is as follows: Three Months Ended June 30, Six Months Ended June 30, 2018 2017 2018 2017 Rent expense $ 65,000 $ 65,000 $ 130,000 $ 130,000 </t>
  </si>
  <si>
    <t>Common Stock</t>
  </si>
  <si>
    <t>Equity [Abstract]</t>
  </si>
  <si>
    <t>Note 6 - Common Stock Capital Stock At June 30, 2018 and December 31, 2017, Ampio had 200.0 million shares of common stock authorized with a par value of $0.0001 per share, and 10.0 million shares of preferred stock authorized with a par value of $0.0001 per share. At June 30, 2018 and December 31, 2017, Ampio had 86,320,968 and 80,060,345 shares of common stock outstanding, respectively. As of these same dates, Ampio had no preferred shares outstanding. Shelf Registration In March 2017, Ampio filed a shelf registration statement on Form S-3 with the Securities and Exchange Commission (“SEC”) to register Ampio common stock and warrants in an aggregate amount of up to $100.0 million for offerings from time to time, as well as 5.0 million shares of common stock available for sale by selling shareholders. The shelf registration was declared effective in April 2017 by the SEC. As a result of equity raises, approximately $78.3 million remained available under the Form S-3 as of June 30, 2018. This shelf registration statement on Form S-3 expires in March of 2020. Registered Direct Offering In October 2017, the Company entered into a Securities Purchase Agreement, with certain investors, pursuant to which the Company sold approximately 7.7 million shares of common stock at a price per share of $0.875. The gross proceeds from the offering were approximately $6.7 million. The costs associated with the offering were approximately $490,000. The shares were offered and sold pursuant to the Company’s shelf registration statement on Form S-3 that was declared effective by the SEC in April 2017. In June 2017, the Company completed a registered direct offering. In this offering, Ampio issued directly to multiple investors approximately 11.0 million shares of its common stock and approximately 11.0 million warrants to purchase shares of common stock. The common stock and warrants were sold in units, with each unit consisting of one share of common stock and a warrant to purchase one share of common stock. Each unit was sold to the investors in this offering at a negotiated price of $0.60 per unit generating gross proceeds of $6.6 million. There is a participation right of 35% for any proposed or intended issuance or sale or exchange of securities being offered until the second anniversary of the closing date, which expires on June 2, 2019. The shares and the warrants were offered and sold pursuant to the Company’s shelf registration statement on Form S-3 that was declared effective by the SEC in April 2017. The investor warrants have an exercise price of $0.76 per share and were exercisable starting on December 7, 2017 with a term of five years from issuance. The investor warrants include a provision where the warrant holder has the contractual right to request a cash exercise if the effectiveness of the registration statement is not maintained, but securities law would prevent the Company from issuing registered shares in a cash exercise. Therefore, the Company could be forced to cash settle the warrant. Based on this additional derivative feature, these warrants must be accounted for as a liability at fair value under Accounting Standards Codification (“ASC”) 815 “Derivatives and Hedging”. On the date of issuance, these warrants were valued at $4.6 million. In connection with the offering, the placement agent received an 8% commission totaling $533,000 and approximately 879,000 warrants with an exercise price of $0.76. The expiration date of these warrants is June 1, 2022. At issuance, these warrants had a value of $369,000 and were accounted for as equity-based warrants. The placement agent warrants provide for cashless exercise, which the placement agents may elect if there is no effective registration statement. The Company also incurred expenses related to legal, accounting, and other registration costs of $292,000. In September 2016, the Company completed a registered direct offering. In this offering, the Company issued directly to an institutional investor 5.0 million shares of its common stock and warrants to purchase up to 5.0 million shares of common stock. The common stock and warrants were sold in units, with each unit consisting of one share of common stock and a warrant to purchase one share of common stock. Each unit was sold to the investor in this offering at a negotiated price of $0.75 per unit generating gross proceeds of $3.75 million. There was a participation right of 30% for any proposed or intended issuance or sale or exchange of securities being offered until the first anniversary of the closing date, which expired on September 1, 2017. The shares and the warrants were offered and sold pursuant to the Company’s shelf registration statement on Form S-3 which was declared effective by the SEC in January 2014. The Form S-3 expired in January of 2017 and the Company filed a new Form S-3 in April 2017. The investor warrants had an exercise price of $1.00 per share and were immediately exercisable with a term of five years from issuance. In addition, the investor warrants included a provision for an adjustment to the exercise price upon subsequent issuances of common stock by the Company at a price less than the warrant exercise price and the investor is entitled to purchase additional shares, such that the aggregate purchase price of $5.0 million for the warrant shares remains unchanged. The investor warrants also include a provision for redemption at the Black-Scholes value at the request of the holder upon a change of control. Based on these derivative features, these warrants must be accounted for as a liability at fair value under ASC 480. On the date of issuance, these warrants were valued at $4.1 million. In connection with the offering, the placement agent received a 6% commission totaling $225,000 and 150,000 warrants with an exercise price of $0.9375. The expiration date of these warrants is September 1, 2021. At issuance, these warrants had a value of $89,000 and were accounted for as equity-based warrants. The placement agent warrants provide for cashless exercise, which the placement agents may elect if there is no effective registration statement. The Company also incurred expenses related to legal, accounting, and other registration costs of $113,000. The Company’s net cash proceeds from the registered direct offering were $3.4 million. When the additional non-cash charges of $4.2 million related to the 5.0 million investor warrants and the 150,000 placement agent warrants were offset against the net cash transaction proceeds, this exceeded 100% of the proceeds so the Company was required to take the additional cost above the transaction proceeds and recognize a loss on the day of the transaction. The loss on the transaction was $804,000 and was included in derivative expense on the statement of operations. On March 27, 2017, the Company entered into a Waiver and Consent Letter Agreement with the investor from the September 2016 registered direct offering, amending the terms of the warrants previously issued. Under the Waiver and Consent Agreement, the investor waived the right to have the warrant exercise price reduced and the number of shares of common stock underlying the warrant increased in the event the Company secures any financing, including debt, which includes issuing or selling shares of common stock for a price per share less than the warrant exercise price. The investor also waived the prohibition on the Company’s ability to issue or sell shares of its common stock, options or convertible securities at a price which varies or may vary with the market price of the common stock or pursuant to an equity credit line or similar “at-the-market” offering. The waivers are permanent. In return, the Company agreed to reduce the exercise price of the warrants from $1.00 to $0.40 and to not issue or sell any shares of its capital stock for a period of 10 trading days following the execution of the Waiver and Consent Agreement. All other terms of the warrants remained the same. Based upon the amendment to this warrant agreement, the Company recognized a non-cash derivative gain of $1.1 million during the quarter ended March 31, 2017. Controlled Equity Offering In February 2016, Ampio entered into a Controlled Equity Offering SM No shares were sold under the Agreement during fiscal 2017 or the six months ended June 30, 2018. Common Stock Issued for Services Ampio issued 17,241 and 62,478 shares of common stock valued at $60,000 and $60,000, respectively, for non-employee directors as part of their director fees for fiscal years 2018 and 2017, respectively.</t>
  </si>
  <si>
    <t>Equity Instruments</t>
  </si>
  <si>
    <t>Disclosure of Compensation Related Costs, Share-based Payments [Abstract]</t>
  </si>
  <si>
    <t>Note 7 - Equity Instruments Options In 2010, Ampio shareholders approved the adoption of a stock and option award plan (the “2010 Plan”), under which shares were reserved for future issuance under restricted stock awards, options, and other equity awards. The 2010 Plan permits grants of equity awards to employees, directors and consultants. The shareholders have approved a total of 11.7 million shares reserved for issuance under the 2010 Plan. During the six months ended June 30, 2018, the Company did not grant options to officers, directors or employees. Former employees and executives exercised 409,666 options with a weighted average exercise price of $2.06. The Company received $636,400 as of June 30, 2018 related to these option exercises. A total of 3,334 options were forfeited and 165,000 expired as of June 30, 2018. The following table summarizes Ampio’s stock option activity: Number of ‎ Options Weighted ‎ Average ‎ Exercise Price Weighted Average ‎ Remaining ‎ Contractual Life Aggregated ‎ Intrinsic Value Outstanding December 31, 2017 7,247,165 $ 2.87 5.16 12,739,512 Granted - $ - - - Exercised (409,666 ) $ 2.06 - - Forfeited (3,334 ) $ 1.02 - - Expired or Cancelled (165,000 ) $ 7.86 - - Outstanding June 30, 2018 6,669,165 $ 2.80 5.00 3,843,065 Exercisable at June 30, 2018 6,019,163 $ 3.02 4.59 2,881,796 Available for grant at June 30, 2018 3,123,145 Stock options outstanding at June 30, 2018 are summarized in the table below: Range of Exercise Prices Number of ‎ Options ‎ Outstanding Weighted ‎ Average ‎ Exercise Price Weighted Average ‎Remaining ‎ Contractual Lives $0.48 - $2.00 2,970,221 $ 0.91 5.95 $2.01 - $5.00 2,473,944 $ 3.07 3.70 $5.01 - $8.93 1,225,000 $ 6.86 5.30 6,669,165 $ 2.80 5.00 Ampio computes the fair value of all options granted using the Black-Scholes option pricing model. To calculate the fair value of the options, certain assumptions are made regarding components of the model, including the estimated fair value of the underlying common stock, risk-free interest rate, volatility, expected dividend yield and expected option life. Changes to the assumptions could cause significant adjustments to the valuation. Ampio calculates its volatility assumption using the actual changes in the market value of its stock. Ampio adopted ASU 2016-09 in 2017 and no longer estimates a forfeiture rate. Instead, forfeitures are recognized as they occur. The Company’s historical option exercises do not provide a reasonable basis to estimate an expected term due to the lack of sufficient data. Therefore, the Company estimates the expected term by using the simplified method. The simplified method calculates the expected term as the average time to vest and the contractual life of the options. The risk-free interest rate is based on the U.S. Treasury yield in effect at the time of the grant for treasury securities of similar maturity. Ampio did not grant any options but did compute the fair value for option modifications during the period ended June 30, 2018, using the following assumptions: Expected volatility 100.66 112.52 % Risk free interest rate 1.86 2.11 % Expected term (years) 0.32 0.59 Dividend yield 0.0 % Stock-based compensation expense related to the fair value of stock options was included in the statements of operations as research and development expenses or general and administrative expenses as set forth in the table below. The following table summarizes stock-based compensation expense for the three and six months ended June 30, 2018 and 2017: Three Months Ended June 30, Six Months Ended June 30, 2018 2017 2018 2017 Research and development expenses Stock-based compensation $ 30,000 $ 41,000 $ 53,000 $ 83,000 General and administrative expenses Common stock issued for services - - 60,000 60,000 Stock-based compensation 43,000 139,000 79,000 233,000 $ 73,000 $ 180,000 $ 192,000 $ 376,000 Unrecognized expense at June 30, 2018 $ 112,000 Weighted average remaining years to vest 0.91 Warrants In connection with the June 2017 registered direct offering, Ampio issued to investors warrants to purchase an aggregate of approximately 11.0 million shares of common stock at an exercise price of $0.76 and a term of five years. Due to certain derivative features, these warrants are accounted for under liability accounting and are recorded at fair value each reporting period. As of June 30, 2018, these warrants had a fair value of $11,710,000 (see Note 4). Significant assumptions as of June 30, 2018 and at issuance were as follows: June 30, 2018 At Issuance Exercise Price $ 0.76 $ 0.76 Volatility 109.6 % 94.6 % Equivalent term (years) 3.92 5.00 Risk-free interest rate 2.68 % 1.71 % Number of shares 6,210,982 10,990,245 In connection with the 2016 registered direct offering, Ampio issued to an investor warrants to purchase an aggregate of 5.0 million shares of common stock at an exercise price of $1.00 and a term of five years. In March 2017, the exercise price of these warrants was reduced from $1.00 to $0.40. Due to certain derivative features, these warrants were accounted for under liability accounting and are recorded at fair value each reporting period. As of June 30, 2018, no fair value was recorded as these warrants were exercised in full during the first quarter of 2018 (see Note 4). During the 2017 registered direct offering, Ampio issued placement agent warrants to purchase an aggregate of approximately 879,000 shares of common stock at an exercise price of $0.76 with a term of five years. These warrants were accounted for as equity-based awards (see Note 6). They were valued using the Black-Scholes methodology. During the 2016 registered direct offering, Ampio issued to the placement agent warrants to purchase an aggregate of 150,000 shares of common stock at an exercise price of $0.9375 with a term of five years. These warrants were accounted for as equity-based awards (see Note 6). They were valued using the Black-Scholes methodology. The following table summarizes Ampio’s warrant activity: Number of ‎ Warrants Weighted ‎ Average ‎ Exercise Price Weighted Average ‎ Remaining ‎ Contractual Life Outstanding December 31, 2017 13,332,243 $ 0.73 4.01 Warrants issued - $ - Warrants exercised (5,894,599 ) $ 0.49 Warrants expired (498,576 ) $ 3.24 Outstanding June 30, 2018 6,939,068 $ 0.76 3.91 During the six months ended June 30, 2018, the Company issued 1,394,599 shares of common stock from the exercise of investor warrants with an exercise price of $0.76. In addition, the Company issued 4,500,000 shares of common stock from the exercise of investor warrants at an exercise price of $0.40. After this exercise, the Company no longer has outstanding $0.40 warrants. The Company has received approximately $2.9 million as of June 30, 2018 related to these investor warrant exercises. In March 2017, the Company modified 498,576 of its outstanding warrants which extended the expiration until June 30, 2018. The $75,000 additional expense related to this modification was recognized in the quarter ended March 31, 2017. These warrants all expired as of June 30, 2018. In March 2017, the Company modified the five million warrants issued in conjunction with the Company’s September 2016 registered direct offering with an original strike price of $1.00 down to $0.40. The $1.1 million gain related to this modification was recognized in the quarter ended March 31, 2017 (see Note 6). As noted above, these warrants were exercised in full during the first quarter of 2018.</t>
  </si>
  <si>
    <t>Related Party Transactions</t>
  </si>
  <si>
    <t>Related Party Transactions [Abstract]</t>
  </si>
  <si>
    <t>Note 8 - Related Party Transactions Sponsored Research Agreement Ampio entered into a sponsored research agreement with Trauma Research LLC, an entity controlled by Ampio’s Director and Chief Scientific Officer, Dr. Bar-Or, in September 2009, which was amended seven times with the last amendment occurring in June 2017. The agreement was terminated effective July 5, 2017. The remaining prepaid of $252,000 was expensed during the quarter ended June 30, 2017. In conjunction with terminating this agreement, the Company extended the contract for Dr. Bar-Or for an additional year. He continues his current roles as the Chief Scientific Officer and a director. Service Agreement In June 2017, Ampio terminated the shared services agreement with Aytu. For the six months ended June 30, 2018 and 2017, the total shared overhead cost was $0 and $104,000, respectively.</t>
  </si>
  <si>
    <t>Litigation</t>
  </si>
  <si>
    <t xml:space="preserve">Note 9 - Litigation From time to time, the Company is party to litigation arising in the ordinary course of its business. As of June 30, 2018, the Company is not currently a party to any material litigation. </t>
  </si>
  <si>
    <t>Subsequent Events</t>
  </si>
  <si>
    <t>Subsequent Events [Abstract]</t>
  </si>
  <si>
    <t>Note 10 - Subsequent Events As of August 10, 2018, the Company issued 117,400 shares of common stock from the exercise of investor warrants with an exercise price of $0.76. The Company has received $89,000 related to these warrant exercises. As of August 10, 2018, 138,477 placement agent warrants from the 2017 direct offering were cashlessly exercised, which resulted in the issuance of 103,148 common shares. As of August 9, 2018, the Company announced the pricing of an underwritten public offering of 20,000,000 shares of its common stock and warrants to purchase up to 20,000,000 of common stock, at a combined purchase price of $0.40 per share of common stock and accompanying warrant, with anticipated gross proceeds of $8.0 million, before deducting underwriting discounts and commissions and estimated offering expenses payable by the Company. The warrants are exercisable immediately at a price of $0.40 per share of common stock and have a term of five years. The offering closed on August 13, 2018. The net proceeds to the Company from the offering were $7.3 million. The costs associated with the offering were approximately $740,000. The sale of common stock and accompanying warrants to purchase shares of commons stock is being offered pursuant to the Company’s shelf registration on Form S-3. The shelf registration statement was declared effective by the SEC on April 20, 2017. The Company met with the FDA in July 2018 and has received a letter in response. In the letter, the FDA stated that it considers the AP-003-A trial to be an adequate and well-controlled clinical trial that provides evidence of effectiveness of Ampion and can contribute to the substantial evidence of effectiveness necessary for approval of a BLA, but that as a single trial the AP-003-A study alone does not appear to provide sufficient evidence of effectiveness to support a BLA. Despite the Company’s belief that the AP-003-C trial design was based on FDA guidance and feedback and consistent with FDA precedent for similar products (in intended use, in origin, and in regulatory pathway), which the Company reiterated with the FDA multiple times, the FDA does not consider the AP-003-C trial to be an adequate and well-controlled clinical trial. The FDA recommended that the Company perform an additional randomized trial with a concurrent control group and that the Company request a Special Protocol Assessment to obtain FDA concurrence of the trial design before beginning the study. The Company plans to continue to discuss with the FDA the necessity of conducting this additional trial, as it believes the current body of data is sufficient to submit the BLA. Ampio will also continue to address with the FDA the validation of manufacturing processes and controls for the submission of a BLA for Ampion. In July 2018, the Company extended Dr. Bar-Or’s for an additional month. In July 2018, the Company obtained the required number of waivers necessary to eliminate the participation rights from the June 2017 registered direct offering.</t>
  </si>
  <si>
    <t>Basis of Presentation (Policies)</t>
  </si>
  <si>
    <t>Recent Accounting Pronouncements</t>
  </si>
  <si>
    <t>Adoption of Recent Accounting Pronouncements In May 2017, the FASB issued ASU 2017-09, “Compensation-Stock Compensation (Topic 718): Scope of Modification Accounting”. The amendments provide guidance on determining which changes to the terms and conditions of share-based payment awards require an entity to apply modification accounting under Topic 718. Under the new guidance, modification accounting is required only if the fair value, the vesting conditions, or the classification of the award changes as a result of the change in terms or conditions. For all entities, this standard is effective for financial statements issued for fiscal years beginning after December 15, 2017, and interim periods within those fiscal years. The adoption of this guidance did not have a material impact on the Company’s financial statements. Recent Accounting Pronouncements In February 2016, the FASB issued ASU 2016-02, “Leases (Topic 842)” .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The new standard is effective for fiscal years beginning after December 15, 2018, including interim periods within those fiscal years. Lessees are required to use a modified retrospective transition approach for capital and operating leases existing at, or entered after, the beginning of the earliest comparative period presented in the financial statements, with certain practical expedients available. The Company is currently evaluating the impact of its pending adoption of this standard on its financial statements and plans to finalize implementation by the end of fiscal 2018.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require companies to disregard the down round feature when assessing whether the instrument is indexed to its own stock, for purposes of determining liability or equity classification. Companies that provide earnings per share (EPS) data will adjust their basic EPS calculation for the effect of the feature when triggered (i.e., when the exercise price of the related equity-linked financial instrument is adjusted downward because of the down round feature) and will also recognize the effect of the trigger within equity. The new standard is effective for fiscal years beginning after December 15, 2018, including interim periods within those fiscal years. The Company is currently evaluating the impact of its pending adoption of this standard on its financial statements. In June 2018, the FASB issued ASU 2018-07, “Compensation-Stock Compensation (Topic 718): Improvements to Nonemployee Share-Based Payment Accounting” . The amendment expands the scope of Topic 718 to include share-based payment transactions for acquiring goods and services from nonemployees. Companies should apply the requirements of Topic 718 to nonemployee awards except for certain exemptions specified in the amendment. The guidance is effective for fiscal years beginning after December 15, 2018, including interim reporting periods within those fiscal years. Early adoption is permitted, but no earlier than the Company’s adoption date of ASU 2014-09 “ Revenue from Contracts with Customers (Topic 606)” . The Company does not expect the adoption of this ASU will have a significant impact on its financial statements. The Company does not discuss recent pronouncements that are not anticipated to have an impact on or are unrelated to its financial condition, results of operations, cash flows or disclosures.</t>
  </si>
  <si>
    <t>Fixed Assets (Tables)</t>
  </si>
  <si>
    <t>Schedule of Fixed Assets</t>
  </si>
  <si>
    <t xml:space="preserve">Fixed assets are recorded at cost and, once placed in service, are depreciated on the straight-line method over their estimated useful lives. Leasehold improvements are accreted over the shorter of the estimated economic life or related lease terms. Fixed assets consist of the following: Estimated As of June 30, As of December 31, Useful Lives in Years 2018 2017 Manufacturing facility/clean room 3 - 8 $ 3,180,000 $ 2,773,000 Leasehold improvements 10 6,075,000 6,075,000 Office furniture and equipment 3 - 10 511,000 557,000 Lab equipment 5 - 10 1,095,000 1,059,000 Less accumulated depreciation and amortization (4,202,000 ) (3,626,000 ) Fixed assets, net $ 6,659,000 $ 6,838,000 </t>
  </si>
  <si>
    <t>Schedule Of Depreciation And Amortization Expense [Text Block]</t>
  </si>
  <si>
    <t xml:space="preserve">Depreciation and amortization expense for the respective periods is as follows: Three Months Ended June 30, Six Months Ended June 30, 2018 2017 2018 2017 Depreciation and amortization expense $ 320,000 $ 304,000 $ 621,000 $ 607,000 </t>
  </si>
  <si>
    <t>Fair Value Considerations (Tables)</t>
  </si>
  <si>
    <t>Schedule of Fair Value, Assets and Liabilities Measured on Recurring Basis</t>
  </si>
  <si>
    <t xml:space="preserve">The following table presents Ampio’s financial assets and liabilities that were accounted for at fair value on a recurring basis as of June 30, 2018 and December 31, 2017, by level within the fair value hierarchy: Fair Value Measurements Using Level 1 Level 2 Level 3 Total June 30, 2018 ASSETS Trading security Aytu $ 1,300 $ - $ - $ 1,300 LIABILITIES Warrant derivative liability $ - $ - $ 11,710,000 $ 11,710,000 December 31, 2017 ASSETS Trading security Aytu $ 11,400 $ - $ - $ 11,400 LIABILITIES Warrant derivative liability $ - $ - $ 45,076,000 $ 45,076,000 </t>
  </si>
  <si>
    <t>Marketable Securities</t>
  </si>
  <si>
    <t xml:space="preserve">The trading security in Aytu is recorded at estimated fair value which represents Ampio’s ownership shares in Aytu of 5,111 multiplied by Aytu’s closing stock price on June 30, 2018 and December 31, 2017, which is classified as Level 1 (quoted price is available). Fair Value at Unrealized Fair Value at Maturity in Years December 31, 2017 Gains Losses June 30, 2018 Trading security Aytu Less than 1 year $ 11,400 $ - $ (10,100 ) $ 1,300 </t>
  </si>
  <si>
    <t>Fair Value, Liabilities Measured on Recurring Basis, Unobservable Input Reconciliation</t>
  </si>
  <si>
    <t xml:space="preserve">The following table sets forth a reconciliation of changes in the fair value of financial liabilities classified as Level 3 in the fair value hierarchy: Derivative Instruments Balance as of December 31, 2017 $ 45,076,000 Warrants issuances - Warrants exercises (13,640,000 ) Change in fair value (19,726,000 ) Balance as of June 30, 2018 $ 11,710,000 </t>
  </si>
  <si>
    <t>Commitments and Contingencies (Tables)</t>
  </si>
  <si>
    <t>Summary of Commitments and Contingencies</t>
  </si>
  <si>
    <t xml:space="preserve">Commitments and contingencies are described below and summarized by the following table: Remaining Total 2018 2019 2020 2021 2022 Thereafter Ampion supply agreement $ 7,650,000 $ 2,550,000 $ 2,550,000 $ 2,550,000 $ - $ - $ - Clinical research and trial obligations 1,570,000 1,047,000 523,000 - - - - Biologics License Application (BLA) consulting services 1,174,000 1,174,000 - - - - - Facility lease 2,165,000 160,000 326,000 335,000 345,000 355,000 644,000 $ 12,559,000 $ 4,931,000 $ 3,399,000 $ 2,885,000 $ 345,000 $ 355,000 $ 644,000 </t>
  </si>
  <si>
    <t>Rent Expense</t>
  </si>
  <si>
    <t xml:space="preserve">Rent expense for the respective periods is as follows: Three Months Ended June 30, Six Months Ended June 30, 2018 2017 2018 2017 Rent expense $ 65,000 $ 65,000 $ 130,000 $ 130,000 </t>
  </si>
  <si>
    <t>Equity Instruments (Tables)</t>
  </si>
  <si>
    <t>Stock Option Activity</t>
  </si>
  <si>
    <t xml:space="preserve">The following table summarizes Ampio’s stock option activity: Number of ‎ Options Weighted ‎ Average ‎ Exercise Price Weighted Average ‎ Remaining ‎ Contractual Life Aggregated ‎ Intrinsic Value Outstanding December 31, 2017 7,247,165 $ 2.87 5.16 12,739,512 Granted - $ - - - Exercised (409,666 ) $ 2.06 - - Forfeited (3,334 ) $ 1.02 - - Expired or Cancelled (165,000 ) $ 7.86 - - Outstanding June 30, 2018 6,669,165 $ 2.80 5.00 3,843,065 Exercisable at June 30, 2018 6,019,163 $ 3.02 4.59 2,881,796 Available for grant at June 30, 2018 3,123,145 </t>
  </si>
  <si>
    <t>Summary of Stock Options Outstanding and Exercisable</t>
  </si>
  <si>
    <t xml:space="preserve">Stock options outstanding at June 30, 2018 are summarized in the table below: Range of Exercise Prices Number of ‎ Options ‎ Outstanding Weighted ‎ Average ‎ Exercise Price Weighted Average ‎Remaining ‎ Contractual Lives $0.48 - $2.00 2,970,221 $ 0.91 5.95 $2.01 - $5.00 2,473,944 $ 3.07 3.70 $5.01 - $8.93 1,225,000 $ 6.86 5.30 6,669,165 $ 2.80 5.00 </t>
  </si>
  <si>
    <t>Summary of Stock-Based Compensation Expense</t>
  </si>
  <si>
    <t xml:space="preserve">The following table summarizes stock-based compensation expense for the three and six months ended June 30, 2018 and 2017: Three Months Ended June 30, Six Months Ended June 30, 2018 2017 2018 2017 Research and development expenses Stock-based compensation $ 30,000 $ 41,000 $ 53,000 $ 83,000 General and administrative expenses Common stock issued for services - - 60,000 60,000 Stock-based compensation 43,000 139,000 79,000 233,000 $ 73,000 $ 180,000 $ 192,000 $ 376,000 Unrecognized expense at June 30, 2018 $ 112,000 Weighted average remaining years to vest 0.91 </t>
  </si>
  <si>
    <t>Fair Value, Assets and Liabilities Measured on Nonrecurring Basis, Valuation Techniques</t>
  </si>
  <si>
    <t xml:space="preserve">As of June 30, 2018, these warrants had a fair value of $11,710,000 (see Note 4). Significant assumptions as of June 30, 2018 and at issuance were as follows: June 30, 2018 At Issuance Exercise Price $ 0.76 $ 0.76 Volatility 109.6 % 94.6 % Equivalent term (years) 3.92 5.00 Risk-free interest rate 2.68 % 1.71 % Number of shares 6,210,982 10,990,245 </t>
  </si>
  <si>
    <t>Warrants Issued in Conjunction with its Senior Convertible Debentures</t>
  </si>
  <si>
    <t xml:space="preserve">The following table summarizes Ampio’s warrant activity: Number of ‎ Warrants Weighted ‎ Average ‎ Exercise Price Weighted Average ‎ Remaining ‎ Contractual Life Outstanding December 31, 2017 13,332,243 $ 0.73 4.01 Warrants issued - $ - Warrants exercised (5,894,599 ) $ 0.49 Warrants expired (498,576 ) $ 3.24 Outstanding June 30, 2018 6,939,068 $ 0.76 3.91 </t>
  </si>
  <si>
    <t>Warrant [Member]</t>
  </si>
  <si>
    <t>Assumptions Used in Computing Fair Value of All Options Granted</t>
  </si>
  <si>
    <t xml:space="preserve">Ampio did not grant any options but did compute the fair value for option modifications during the period ended June 30, 2018, using the following assumptions Expected volatility 100.66 112.52 % Risk free interest rate 1.86 2.11 % Expected term (years) 0.32 0.59 Dividend yield 0.0 % </t>
  </si>
  <si>
    <t>Going Concern - Additional Information (Detail) - USD ($)</t>
  </si>
  <si>
    <t>Dec. 31, 2016</t>
  </si>
  <si>
    <t>Net Income (Loss) Attributable to Parent</t>
  </si>
  <si>
    <t>Net Cash Provided by (Used in) Operating Activities</t>
  </si>
  <si>
    <t>Cash and Cash Equivalents, at Carrying Value</t>
  </si>
  <si>
    <t>Stockholders' Equity Attributable to Parent</t>
  </si>
  <si>
    <t>Retained Earnings (Accumulated Deficit)</t>
  </si>
  <si>
    <t>Gain (Loss) on Derivative Instruments, Net, Pretax</t>
  </si>
  <si>
    <t>Stock Issued During Period, Value, Warrants and Stock Options Exercised</t>
  </si>
  <si>
    <t>Operating Expenses</t>
  </si>
  <si>
    <t>Fixed Assets (Detail) - USD ($)</t>
  </si>
  <si>
    <t>Property, Plant and Equipment [Line Items]</t>
  </si>
  <si>
    <t>Less accumulated depreciation and amortization</t>
  </si>
  <si>
    <t>Fixed assets, net</t>
  </si>
  <si>
    <t>Manufacturing Facility [Member]</t>
  </si>
  <si>
    <t>Fixed assets, gross</t>
  </si>
  <si>
    <t>Manufacturing Facility [Member] | Minimum [Member]</t>
  </si>
  <si>
    <t>Estimated useful lives</t>
  </si>
  <si>
    <t>3 years</t>
  </si>
  <si>
    <t>Manufacturing Facility [Member] | Maximum [Member]</t>
  </si>
  <si>
    <t>8 years</t>
  </si>
  <si>
    <t>Leasehold Improvements [Member]</t>
  </si>
  <si>
    <t>10 years</t>
  </si>
  <si>
    <t>Office Furniture And Equipment [Member]</t>
  </si>
  <si>
    <t>Office Furniture And Equipment [Member] | Minimum [Member]</t>
  </si>
  <si>
    <t>Office Furniture And Equipment [Member] | Maximum [Member]</t>
  </si>
  <si>
    <t>Lab Equipment [Member]</t>
  </si>
  <si>
    <t>Lab Equipment [Member] | Minimum [Member]</t>
  </si>
  <si>
    <t>5 years</t>
  </si>
  <si>
    <t>Lab Equipment [Member] | Maximum [Member]</t>
  </si>
  <si>
    <t>Fixed Assets -Depreciation and Amortization Expense (Detail) - USD ($)</t>
  </si>
  <si>
    <t>Depreciation, Depletion and Amortization, Nonproduction</t>
  </si>
  <si>
    <t>Fair Value Considerations - Additional Information (Detail) - Aytu Bio Science Inc [Member] - shares</t>
  </si>
  <si>
    <t>1 Months Ended</t>
  </si>
  <si>
    <t>Aug. 25, 2017</t>
  </si>
  <si>
    <t>Number Of Ownership Shares In Trading Security</t>
  </si>
  <si>
    <t>Stockholders' Equity Note, Stock Split</t>
  </si>
  <si>
    <t xml:space="preserve">1-for-20	</t>
  </si>
  <si>
    <t>Fair Value Considerations - Financial Assets and Liabilities (Detail) - USD ($)</t>
  </si>
  <si>
    <t>ASSETS</t>
  </si>
  <si>
    <t>Trading security Aytu</t>
  </si>
  <si>
    <t>LIABILITIES</t>
  </si>
  <si>
    <t>Fair Value, Inputs, Level 1 [Member]</t>
  </si>
  <si>
    <t>Fair Value, Inputs, Level 2 [Member]</t>
  </si>
  <si>
    <t>Fair Value, Inputs, Level 3 [Member]</t>
  </si>
  <si>
    <t>Fair Value Considerations - Aytu's Closing Stock Price (Detail) - USD ($)</t>
  </si>
  <si>
    <t>Aytu Bio Science Inc [Member]</t>
  </si>
  <si>
    <t>Investment in Aytu BioScience, Unrealized Gains</t>
  </si>
  <si>
    <t>Investment in Aytu BioScience, Unrealized Losses</t>
  </si>
  <si>
    <t>Fair Value Considerations - Sets Forth a Reconciliation of Changes (Detail)</t>
  </si>
  <si>
    <t>Jun. 30, 2018USD ($)</t>
  </si>
  <si>
    <t>Fair Value, Liabilities Measured on Recurring Basis, Unobservable Input Reconciliation [Line Items]</t>
  </si>
  <si>
    <t>Balance as of December 31, 2017</t>
  </si>
  <si>
    <t>Warrants issuances</t>
  </si>
  <si>
    <t>Warrants exercises</t>
  </si>
  <si>
    <t>Change in fair value</t>
  </si>
  <si>
    <t>Balance as of June 30, 2018</t>
  </si>
  <si>
    <t>Commitments and Contingencies - Additional Information (Detail) - USD ($)</t>
  </si>
  <si>
    <t>Mar. 31, 2018</t>
  </si>
  <si>
    <t>Nov. 30, 2017</t>
  </si>
  <si>
    <t>Dec. 31, 2013</t>
  </si>
  <si>
    <t>Oct. 31, 2013</t>
  </si>
  <si>
    <t>Commitments and Contingencies [Line Items]</t>
  </si>
  <si>
    <t>Contractual obligation</t>
  </si>
  <si>
    <t>Newly Leased Office Space and Manufacturing Facility [Member]</t>
  </si>
  <si>
    <t>Lessee, Operating Lease, Term of Contract</t>
  </si>
  <si>
    <t>125 months</t>
  </si>
  <si>
    <t>Non-cancellable operating lease initiation date</t>
  </si>
  <si>
    <t>Dec. 1,
		2013</t>
  </si>
  <si>
    <t>Non-cancellable operating lease effective date</t>
  </si>
  <si>
    <t>May 1,
		2014</t>
  </si>
  <si>
    <t>Lease initial base rent per month</t>
  </si>
  <si>
    <t>Total base rent over the term of the lease</t>
  </si>
  <si>
    <t>Ampion Study Production [Member]</t>
  </si>
  <si>
    <t>Other Commitment</t>
  </si>
  <si>
    <t>Biologics License Application BLA Consulting Services Agreement [Member]</t>
  </si>
  <si>
    <t>Commitments and Contingencies - Summary of Commitments and Contingencies (Detail)</t>
  </si>
  <si>
    <t>Commitment And Contingencies [Line Items]</t>
  </si>
  <si>
    <t>Thereafter</t>
  </si>
  <si>
    <t>Ampion Supply Agreement [Member]</t>
  </si>
  <si>
    <t>Biologics License Application (BLA) consulting services [Member]</t>
  </si>
  <si>
    <t>Clinical Research and Trial Obligations [Member]</t>
  </si>
  <si>
    <t>Facility Lease [Member]</t>
  </si>
  <si>
    <t>Commitments and Contingencies - Rent Expense (Detail) - USD ($)</t>
  </si>
  <si>
    <t>Rent expense</t>
  </si>
  <si>
    <t>Common Stock - Additional Information (Detail) - USD ($)</t>
  </si>
  <si>
    <t>12 Months Ended</t>
  </si>
  <si>
    <t>Oct. 31, 2017</t>
  </si>
  <si>
    <t>Mar. 31, 2017</t>
  </si>
  <si>
    <t>Sep. 30, 2016</t>
  </si>
  <si>
    <t>Mar. 27, 2017</t>
  </si>
  <si>
    <t>Feb. 29, 2016</t>
  </si>
  <si>
    <t>Components Of Common Stock [Line Items]</t>
  </si>
  <si>
    <t>Remaining common stocks and warrants under shelf registration</t>
  </si>
  <si>
    <t>Maximum aggregate offering price of equity securities</t>
  </si>
  <si>
    <t>Stock Issued During Period, Shares, New Issues</t>
  </si>
  <si>
    <t>Class of Warrant or Right, Number of Securities Called by Warrants or Rights</t>
  </si>
  <si>
    <t>Class of Warrant or Right, Exercise Price of Warrants or Rights</t>
  </si>
  <si>
    <t>Proceeds from Issuance of Warrants</t>
  </si>
  <si>
    <t>Combined Purchase Price, Per Share And Warrant</t>
  </si>
  <si>
    <t>Share Based Compensation, Warrants Issued</t>
  </si>
  <si>
    <t>Stock Issued During Period, Value, New Issues</t>
  </si>
  <si>
    <t>Issuance Of Warrants Value</t>
  </si>
  <si>
    <t>Warrants and Rights Outstanding</t>
  </si>
  <si>
    <t>Payments of Stock Issuance Costs</t>
  </si>
  <si>
    <t>Participation Rights Percentage</t>
  </si>
  <si>
    <t>30.00%</t>
  </si>
  <si>
    <t>35.00%</t>
  </si>
  <si>
    <t>Minimum [Member]</t>
  </si>
  <si>
    <t>Maximum [Member]</t>
  </si>
  <si>
    <t>Non Employee Directors [Member] | Common Stock [Member]</t>
  </si>
  <si>
    <t>Issuance of common stock for services, shares</t>
  </si>
  <si>
    <t>Issuance of common stock for services</t>
  </si>
  <si>
    <t>Shelf Registration [Member]</t>
  </si>
  <si>
    <t>Common stock and warrants</t>
  </si>
  <si>
    <t>Common stock to be sold by directors and management in future public offerings</t>
  </si>
  <si>
    <t>Registered Direct Placement [Member]</t>
  </si>
  <si>
    <t>Non Cash Charges</t>
  </si>
  <si>
    <t>Placement Agent [Member]</t>
  </si>
  <si>
    <t>Percentage of commission</t>
  </si>
  <si>
    <t>6.00%</t>
  </si>
  <si>
    <t>8.00%</t>
  </si>
  <si>
    <t>Commission Of Gross Offering Proceeds</t>
  </si>
  <si>
    <t>Payment of Financing and Stock Issuance Costs</t>
  </si>
  <si>
    <t>Registered Direct Offering [Member]</t>
  </si>
  <si>
    <t>Agreement [Member]</t>
  </si>
  <si>
    <t>3.00%</t>
  </si>
  <si>
    <t>Equity Instruments - Additional Information (Detail) - USD ($)</t>
  </si>
  <si>
    <t>Dec. 31, 2010</t>
  </si>
  <si>
    <t>Share-based Compensation Arrangement by Share-based Payment Award [Line Items]</t>
  </si>
  <si>
    <t>Warrants To Purchase Common Stock</t>
  </si>
  <si>
    <t>Proceeds from Stock Options Exercised</t>
  </si>
  <si>
    <t>Number of Warrants, Expired</t>
  </si>
  <si>
    <t>Common Stock One [Member]</t>
  </si>
  <si>
    <t>Share-based Compensation Arrangement by Share-based Payment Award, Options, Exercises in Period</t>
  </si>
  <si>
    <t>Share-based Compensation Arrangements by Share-based Payment Award, Options, Exercises in Period, Weighted Average Exercise Price</t>
  </si>
  <si>
    <t>Common Stock Two [Member]</t>
  </si>
  <si>
    <t>Warrant One [Member]</t>
  </si>
  <si>
    <t>Waiver and Consent Agreement [Member] | Minimum [Member]</t>
  </si>
  <si>
    <t>Waiver and Consent Agreement [Member] | Maximum [Member]</t>
  </si>
  <si>
    <t>Share Vesting On Grant Date [Member]</t>
  </si>
  <si>
    <t>Share-based Compensation Arrangement by Share-based Payment Award, Options, Forfeitures in Period</t>
  </si>
  <si>
    <t>Share-based Compensation Arrangement by Share-based Payment Award, Options, Forfeitures and Expirations in Period</t>
  </si>
  <si>
    <t>Fair Value Adjustment of Warrants</t>
  </si>
  <si>
    <t>Ampio March 2010 Stock Plan [Member]</t>
  </si>
  <si>
    <t>Shares of common stock reserved for issuance</t>
  </si>
  <si>
    <t>Modified Outstanding Warrants [Member]</t>
  </si>
  <si>
    <t>Allocated Share-based Compensation Expense</t>
  </si>
  <si>
    <t>Modified Outstanding Warrants One [Member]</t>
  </si>
  <si>
    <t>Equity Instruments - Stock Option Activity (Detail) - USD ($)</t>
  </si>
  <si>
    <t>Weighted Average Remaining Contractual Life, Outstanding</t>
  </si>
  <si>
    <t>5 years 1 month 28 days</t>
  </si>
  <si>
    <t>Aggregated Intrinsic Value, Outstanding</t>
  </si>
  <si>
    <t>Aggregated Intrinsic Value, Exercisable</t>
  </si>
  <si>
    <t>Ampio [Member]</t>
  </si>
  <si>
    <t>Number of Options, Beginning Balance</t>
  </si>
  <si>
    <t>Number of Options, Granted</t>
  </si>
  <si>
    <t>Number of Options, Exercised</t>
  </si>
  <si>
    <t>Number of Options, Forfeited</t>
  </si>
  <si>
    <t>Number of Options, Expired or Cancelled</t>
  </si>
  <si>
    <t>Number of Options, Ending Balance</t>
  </si>
  <si>
    <t>Number of Options, Exercisable</t>
  </si>
  <si>
    <t>Number of Options, Available for grant</t>
  </si>
  <si>
    <t>Weighted Average Exercise Price, Beginning Balance</t>
  </si>
  <si>
    <t>Weighted Average Exercise Price, Granted</t>
  </si>
  <si>
    <t>Weighted Average Exercise Price, Exercised</t>
  </si>
  <si>
    <t>Weighted Average Exercise Price, Forfeited</t>
  </si>
  <si>
    <t>Weighted Average Exercise Price, Expired or Cancelled</t>
  </si>
  <si>
    <t>Weighted Average Exercise Price, Ending Balance</t>
  </si>
  <si>
    <t>Weighted Average Exercise Price, Exercisable</t>
  </si>
  <si>
    <t>Weighted Average Remaining Contractual Life, Exercisable</t>
  </si>
  <si>
    <t>4 years 7 months 2 days</t>
  </si>
  <si>
    <t>Equity Instruments - Summary of Stock Options Outstanding and Exercisable (Detail)</t>
  </si>
  <si>
    <t>Jun. 30, 2018$ / sharesshares</t>
  </si>
  <si>
    <t>Share-based Compensation, Shares Authorized under Stock Option Plans, Exercise Price Range [Line Items]</t>
  </si>
  <si>
    <t>Number of Options Outstanding | shares</t>
  </si>
  <si>
    <t>Weighted Average Exercise Price | $ / shares</t>
  </si>
  <si>
    <t>Weighted Average Remaining Contractual Lives</t>
  </si>
  <si>
    <t>$0.48 - $2.00[Member]</t>
  </si>
  <si>
    <t>5 years 11 months 12 days</t>
  </si>
  <si>
    <t>$2.01 - $5.00 [Member]</t>
  </si>
  <si>
    <t>3 years 8 months 12 days</t>
  </si>
  <si>
    <t>$5.01 - $8.93 [Member]</t>
  </si>
  <si>
    <t>5 years 3 months 18 days</t>
  </si>
  <si>
    <t>Equity Instruments - Assumptions Used in Computing Fair Value of All Options Granted (Detail)</t>
  </si>
  <si>
    <t>Dividend yield</t>
  </si>
  <si>
    <t>0.00%</t>
  </si>
  <si>
    <t>Expected volatility</t>
  </si>
  <si>
    <t>100.66%</t>
  </si>
  <si>
    <t>Risk free interest rate</t>
  </si>
  <si>
    <t>1.86%</t>
  </si>
  <si>
    <t>Expected term (years)</t>
  </si>
  <si>
    <t>3 months 25 days</t>
  </si>
  <si>
    <t>112.52%</t>
  </si>
  <si>
    <t>2.11%</t>
  </si>
  <si>
    <t>7 months 2 days</t>
  </si>
  <si>
    <t>Equity Instruments - Summary of Stock-Based Compensation Expense (Detail) - USD ($)</t>
  </si>
  <si>
    <t>Unrecognized expense at June 30, 2018</t>
  </si>
  <si>
    <t>Weighted average remaining years to vest</t>
  </si>
  <si>
    <t>10 months 28 days</t>
  </si>
  <si>
    <t>Research and Development Expenses [Member] | Stock Based Compensation [Member]</t>
  </si>
  <si>
    <t>Stock-based compensation expenses</t>
  </si>
  <si>
    <t>General and Administrative Expenses [Member]</t>
  </si>
  <si>
    <t>General and Administrative Expenses [Member] | Stock Based Compensation [Member]</t>
  </si>
  <si>
    <t>General and Administrative Expenses [Member] | Common Stock Issued for Services [Member]</t>
  </si>
  <si>
    <t>Equity Instruments - Assumptions for Warrants Issued (Detail) - $ / shares</t>
  </si>
  <si>
    <t>Jun. 02, 2017</t>
  </si>
  <si>
    <t>Number of shares</t>
  </si>
  <si>
    <t>Assumptions for warrants issued June 2, 2017 [Member] | Warrant [Member]</t>
  </si>
  <si>
    <t>Exercise price</t>
  </si>
  <si>
    <t>Volatility</t>
  </si>
  <si>
    <t>94.60%</t>
  </si>
  <si>
    <t>109.60%</t>
  </si>
  <si>
    <t>Equivalent term (years)</t>
  </si>
  <si>
    <t>3 years 11 months 1 day</t>
  </si>
  <si>
    <t>Risk-free interest rate</t>
  </si>
  <si>
    <t>1.71%</t>
  </si>
  <si>
    <t>2.68%</t>
  </si>
  <si>
    <t>Equity Instruments - Warrants Issued in Conjunction with its Senior Convertible Debentures (Detail) - $ / shares</t>
  </si>
  <si>
    <t>Number of Warrants Outstanding</t>
  </si>
  <si>
    <t>Number of Warrants Outstanding, Beginning Balance</t>
  </si>
  <si>
    <t>Number of Warrants issued</t>
  </si>
  <si>
    <t>Number of Warrants, exercised</t>
  </si>
  <si>
    <t>Number of Warrants Outstanding, Ending Balance</t>
  </si>
  <si>
    <t>Warrants, Weighted Average Exercise Price</t>
  </si>
  <si>
    <t>Weighted Average Exercise Price, Outstanding Beginning Balance</t>
  </si>
  <si>
    <t>Weighted Average Exercise Price, issued</t>
  </si>
  <si>
    <t>Weighted Average Exercise Price, Warrants exercised</t>
  </si>
  <si>
    <t>Weighted Average Exercise Price, Warrants Expired</t>
  </si>
  <si>
    <t>Weighted Average Exercise Price, Outstanding Ending Balance</t>
  </si>
  <si>
    <t>Weighted Average Remaining Contractual Life</t>
  </si>
  <si>
    <t>Weighted Average Remaining Contractual Life, Warrants Outstanding</t>
  </si>
  <si>
    <t>3 years 10 months 28 days</t>
  </si>
  <si>
    <t>4 years 4 days</t>
  </si>
  <si>
    <t>Related Party Transactions - Additional Information (Detail) - USD ($)</t>
  </si>
  <si>
    <t>Trauma Research LLC [Member]</t>
  </si>
  <si>
    <t>Related Party Transaction [Line Items]</t>
  </si>
  <si>
    <t>Research and Development Expense</t>
  </si>
  <si>
    <t>AytuBioScienceInc [Member]</t>
  </si>
  <si>
    <t>Shared Overhead Cost</t>
  </si>
  <si>
    <t>Subsequent Events - Additional Information (Detail) - USD ($)</t>
  </si>
  <si>
    <t>Aug. 10, 2018</t>
  </si>
  <si>
    <t>Aug. 09, 2018</t>
  </si>
  <si>
    <t>Subsequent Event [Line Items]</t>
  </si>
  <si>
    <t>Proceeds from Issuance of Common Stock</t>
  </si>
  <si>
    <t>Share Based Compensation Share Warrants Exercised</t>
  </si>
  <si>
    <t>Subsequent Event [Member]</t>
  </si>
  <si>
    <t>Common Stock Issued Waraant Exercise</t>
  </si>
  <si>
    <t>Stock Issued During Period Shares Cashless Warrants Exercised</t>
  </si>
  <si>
    <t>Share Price</t>
  </si>
  <si>
    <t>Proceeds from Issuance Initial Public Offering</t>
  </si>
  <si>
    <t>Subsequent Event [Member] | Warrant [Memb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1906</v>
      </c>
    </row>
    <row r="11" spans="1:3">
      <c r="A11" s="4" t="s">
        <v>17</v>
      </c>
      <c r="B11" s="4" t="s">
        <v>18</v>
      </c>
    </row>
    <row r="12" spans="1:3">
      <c r="A12" s="4" t="s">
        <v>19</v>
      </c>
      <c r="B12" s="4" t="s">
        <v>20</v>
      </c>
    </row>
    <row r="13" spans="1:3">
      <c r="A13" s="4" t="s">
        <v>21</v>
      </c>
      <c r="B13" s="4" t="s">
        <v>22</v>
      </c>
    </row>
    <row r="14" spans="1:3">
      <c r="A14" s="4" t="s">
        <v>23</v>
      </c>
      <c r="C14" s="5" t="n">
        <v>1065415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21</v>
      </c>
    </row>
    <row r="4" spans="1:2">
      <c r="A4" s="4" t="s">
        <v>150</v>
      </c>
      <c r="B4" s="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152</v>
      </c>
      <c r="B1" s="2" t="s">
        <v>1</v>
      </c>
    </row>
    <row r="2" spans="1:2">
      <c r="B2" s="2" t="s">
        <v>2</v>
      </c>
    </row>
    <row r="3" spans="1:2">
      <c r="A3" s="3" t="s">
        <v>127</v>
      </c>
    </row>
    <row r="4" spans="1:2">
      <c r="A4" s="4" t="s">
        <v>153</v>
      </c>
      <c r="B4" s="4" t="s">
        <v>154</v>
      </c>
    </row>
    <row r="5" spans="1:2">
      <c r="A5" s="4" t="s">
        <v>155</v>
      </c>
      <c r="B5" s="4" t="s">
        <v>1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30</v>
      </c>
    </row>
    <row r="4" spans="1:2">
      <c r="A4" s="4" t="s">
        <v>158</v>
      </c>
      <c r="B4" s="4" t="s">
        <v>159</v>
      </c>
    </row>
    <row r="5" spans="1:2">
      <c r="A5" s="4" t="s">
        <v>160</v>
      </c>
      <c r="B5" s="4" t="s">
        <v>161</v>
      </c>
    </row>
    <row r="6" spans="1:2">
      <c r="A6" s="4" t="s">
        <v>162</v>
      </c>
      <c r="B6" s="4" t="s">
        <v>1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660929</v>
      </c>
      <c r="C3" s="7" t="n">
        <v>8209071</v>
      </c>
    </row>
    <row r="4" spans="1:3">
      <c r="A4" s="4" t="s">
        <v>28</v>
      </c>
      <c r="B4" s="5" t="n">
        <v>1341</v>
      </c>
      <c r="C4" s="5" t="n">
        <v>11398</v>
      </c>
    </row>
    <row r="5" spans="1:3">
      <c r="A5" s="4" t="s">
        <v>29</v>
      </c>
      <c r="B5" s="5" t="n">
        <v>316229</v>
      </c>
      <c r="C5" s="5" t="n">
        <v>222417</v>
      </c>
    </row>
    <row r="6" spans="1:3">
      <c r="A6" s="4" t="s">
        <v>30</v>
      </c>
      <c r="B6" s="5" t="n">
        <v>4978499</v>
      </c>
      <c r="C6" s="5" t="n">
        <v>8442886</v>
      </c>
    </row>
    <row r="7" spans="1:3">
      <c r="A7" s="4" t="s">
        <v>31</v>
      </c>
      <c r="B7" s="5" t="n">
        <v>6658789</v>
      </c>
      <c r="C7" s="5" t="n">
        <v>6837861</v>
      </c>
    </row>
    <row r="8" spans="1:3">
      <c r="A8" s="4" t="s">
        <v>32</v>
      </c>
      <c r="B8" s="5" t="n">
        <v>33856</v>
      </c>
      <c r="C8" s="5" t="n">
        <v>33856</v>
      </c>
    </row>
    <row r="9" spans="1:3">
      <c r="A9" s="4" t="s">
        <v>33</v>
      </c>
      <c r="B9" s="5" t="n">
        <v>11671144</v>
      </c>
      <c r="C9" s="5" t="n">
        <v>15314603</v>
      </c>
    </row>
    <row r="10" spans="1:3">
      <c r="A10" s="3" t="s">
        <v>34</v>
      </c>
    </row>
    <row r="11" spans="1:3">
      <c r="A11" s="4" t="s">
        <v>35</v>
      </c>
      <c r="B11" s="5" t="n">
        <v>2175093</v>
      </c>
      <c r="C11" s="5" t="n">
        <v>2785529</v>
      </c>
    </row>
    <row r="12" spans="1:3">
      <c r="A12" s="4" t="s">
        <v>36</v>
      </c>
      <c r="B12" s="5" t="n">
        <v>986860</v>
      </c>
      <c r="C12" s="5" t="n">
        <v>1033261</v>
      </c>
    </row>
    <row r="13" spans="1:3">
      <c r="A13" s="4" t="s">
        <v>37</v>
      </c>
      <c r="B13" s="5" t="n">
        <v>59579</v>
      </c>
      <c r="C13" s="5" t="n">
        <v>59579</v>
      </c>
    </row>
    <row r="14" spans="1:3">
      <c r="A14" s="4" t="s">
        <v>38</v>
      </c>
      <c r="B14" s="5" t="n">
        <v>3221532</v>
      </c>
      <c r="C14" s="5" t="n">
        <v>3878369</v>
      </c>
    </row>
    <row r="15" spans="1:3">
      <c r="A15" s="4" t="s">
        <v>39</v>
      </c>
      <c r="B15" s="5" t="n">
        <v>508671</v>
      </c>
      <c r="C15" s="5" t="n">
        <v>537364</v>
      </c>
    </row>
    <row r="16" spans="1:3">
      <c r="A16" s="4" t="s">
        <v>40</v>
      </c>
      <c r="B16" s="5" t="n">
        <v>11709613</v>
      </c>
      <c r="C16" s="5" t="n">
        <v>45075755</v>
      </c>
    </row>
    <row r="17" spans="1:3">
      <c r="A17" s="4" t="s">
        <v>41</v>
      </c>
      <c r="B17" s="5" t="n">
        <v>15439816</v>
      </c>
      <c r="C17" s="5" t="n">
        <v>49491488</v>
      </c>
    </row>
    <row r="18" spans="1:3">
      <c r="A18" s="4" t="s">
        <v>42</v>
      </c>
      <c r="B18" s="4" t="s">
        <v>43</v>
      </c>
      <c r="C18" s="4" t="s">
        <v>43</v>
      </c>
    </row>
    <row r="19" spans="1:3">
      <c r="A19" s="3" t="s">
        <v>44</v>
      </c>
    </row>
    <row r="20" spans="1:3">
      <c r="A20" s="4" t="s">
        <v>45</v>
      </c>
      <c r="B20" s="5" t="n">
        <v>0</v>
      </c>
      <c r="C20" s="5" t="n">
        <v>0</v>
      </c>
    </row>
    <row r="21" spans="1:3">
      <c r="A21" s="4" t="s">
        <v>46</v>
      </c>
      <c r="B21" s="5" t="n">
        <v>8632</v>
      </c>
      <c r="C21" s="5" t="n">
        <v>8006</v>
      </c>
    </row>
    <row r="22" spans="1:3">
      <c r="A22" s="4" t="s">
        <v>47</v>
      </c>
      <c r="B22" s="5" t="n">
        <v>174551697</v>
      </c>
      <c r="C22" s="5" t="n">
        <v>170803783</v>
      </c>
    </row>
    <row r="23" spans="1:3">
      <c r="A23" s="4" t="s">
        <v>48</v>
      </c>
      <c r="B23" s="5" t="n">
        <v>-178329001</v>
      </c>
      <c r="C23" s="5" t="n">
        <v>-204988674</v>
      </c>
    </row>
    <row r="24" spans="1:3">
      <c r="A24" s="4" t="s">
        <v>49</v>
      </c>
      <c r="B24" s="5" t="n">
        <v>-3768672</v>
      </c>
      <c r="C24" s="5" t="n">
        <v>-34176885</v>
      </c>
    </row>
    <row r="25" spans="1:3">
      <c r="A25" s="4" t="s">
        <v>50</v>
      </c>
      <c r="B25" s="7" t="n">
        <v>11671144</v>
      </c>
      <c r="C25" s="7" t="n">
        <v>153146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33</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4" t="s">
        <v>170</v>
      </c>
      <c r="B3" s="4"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row>
    <row r="9" spans="1:2">
      <c r="A9" s="4" t="s">
        <v>181</v>
      </c>
      <c r="B9"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s>
  <sheetData>
    <row r="1" spans="1:7">
      <c r="A1" s="1" t="s">
        <v>183</v>
      </c>
      <c r="B1" s="2" t="s">
        <v>60</v>
      </c>
      <c r="D1" s="2" t="s">
        <v>1</v>
      </c>
    </row>
    <row r="2" spans="1:7">
      <c r="B2" s="2" t="s">
        <v>2</v>
      </c>
      <c r="C2" s="2" t="s">
        <v>61</v>
      </c>
      <c r="D2" s="2" t="s">
        <v>2</v>
      </c>
      <c r="E2" s="2" t="s">
        <v>61</v>
      </c>
      <c r="F2" s="2" t="s">
        <v>25</v>
      </c>
      <c r="G2" s="2" t="s">
        <v>184</v>
      </c>
    </row>
    <row r="3" spans="1:7">
      <c r="A3" s="4" t="s">
        <v>185</v>
      </c>
      <c r="B3" s="7" t="n">
        <v>4620201</v>
      </c>
      <c r="C3" s="7" t="n">
        <v>-2608553</v>
      </c>
      <c r="D3" s="7" t="n">
        <v>26659673</v>
      </c>
      <c r="E3" s="7" t="n">
        <v>-4512764</v>
      </c>
    </row>
    <row r="4" spans="1:7">
      <c r="A4" s="4" t="s">
        <v>186</v>
      </c>
      <c r="D4" s="5" t="n">
        <v>-6602315</v>
      </c>
      <c r="E4" s="5" t="n">
        <v>-5706701</v>
      </c>
    </row>
    <row r="5" spans="1:7">
      <c r="A5" s="4" t="s">
        <v>187</v>
      </c>
      <c r="B5" s="5" t="n">
        <v>4660929</v>
      </c>
      <c r="C5" s="5" t="n">
        <v>4940180</v>
      </c>
      <c r="D5" s="5" t="n">
        <v>4660929</v>
      </c>
      <c r="E5" s="5" t="n">
        <v>4940180</v>
      </c>
      <c r="F5" s="7" t="n">
        <v>8209071</v>
      </c>
      <c r="G5" s="7" t="n">
        <v>4894834</v>
      </c>
    </row>
    <row r="6" spans="1:7">
      <c r="A6" s="4" t="s">
        <v>188</v>
      </c>
      <c r="B6" s="5" t="n">
        <v>-3768672</v>
      </c>
      <c r="D6" s="5" t="n">
        <v>-3768672</v>
      </c>
      <c r="F6" s="5" t="n">
        <v>-34176885</v>
      </c>
    </row>
    <row r="7" spans="1:7">
      <c r="A7" s="4" t="s">
        <v>189</v>
      </c>
      <c r="B7" s="5" t="n">
        <v>-178329001</v>
      </c>
      <c r="D7" s="5" t="n">
        <v>-178329001</v>
      </c>
      <c r="F7" s="7" t="n">
        <v>-204988674</v>
      </c>
    </row>
    <row r="8" spans="1:7">
      <c r="A8" s="4" t="s">
        <v>190</v>
      </c>
      <c r="B8" s="5" t="n">
        <v>7751838</v>
      </c>
      <c r="C8" s="5" t="n">
        <v>2113293</v>
      </c>
      <c r="D8" s="5" t="n">
        <v>33366143</v>
      </c>
      <c r="E8" s="5" t="n">
        <v>3239766</v>
      </c>
    </row>
    <row r="9" spans="1:7">
      <c r="A9" s="4" t="s">
        <v>191</v>
      </c>
      <c r="D9" s="5" t="n">
        <v>3500000</v>
      </c>
    </row>
    <row r="10" spans="1:7">
      <c r="A10" s="4" t="s">
        <v>192</v>
      </c>
      <c r="B10" s="7" t="n">
        <v>3129722</v>
      </c>
      <c r="C10" s="7" t="n">
        <v>4690270</v>
      </c>
      <c r="D10" s="7" t="n">
        <v>6696413</v>
      </c>
      <c r="E10" s="7" t="n">
        <v>769327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193</v>
      </c>
      <c r="B1" s="2" t="s">
        <v>1</v>
      </c>
    </row>
    <row r="2" spans="1:3">
      <c r="B2" s="2" t="s">
        <v>2</v>
      </c>
      <c r="C2" s="2" t="s">
        <v>25</v>
      </c>
    </row>
    <row r="3" spans="1:3">
      <c r="A3" s="3" t="s">
        <v>194</v>
      </c>
    </row>
    <row r="4" spans="1:3">
      <c r="A4" s="4" t="s">
        <v>195</v>
      </c>
      <c r="B4" s="7" t="n">
        <v>-4202000</v>
      </c>
      <c r="C4" s="7" t="n">
        <v>-3626000</v>
      </c>
    </row>
    <row r="5" spans="1:3">
      <c r="A5" s="4" t="s">
        <v>196</v>
      </c>
      <c r="B5" s="5" t="n">
        <v>6658789</v>
      </c>
      <c r="C5" s="5" t="n">
        <v>6837861</v>
      </c>
    </row>
    <row r="6" spans="1:3">
      <c r="A6" s="4" t="s">
        <v>197</v>
      </c>
    </row>
    <row r="7" spans="1:3">
      <c r="A7" s="3" t="s">
        <v>194</v>
      </c>
    </row>
    <row r="8" spans="1:3">
      <c r="A8" s="4" t="s">
        <v>198</v>
      </c>
      <c r="B8" s="7" t="n">
        <v>3180000</v>
      </c>
      <c r="C8" s="5" t="n">
        <v>2773000</v>
      </c>
    </row>
    <row r="9" spans="1:3">
      <c r="A9" s="4" t="s">
        <v>199</v>
      </c>
    </row>
    <row r="10" spans="1:3">
      <c r="A10" s="3" t="s">
        <v>194</v>
      </c>
    </row>
    <row r="11" spans="1:3">
      <c r="A11" s="4" t="s">
        <v>200</v>
      </c>
      <c r="B11" s="4" t="s">
        <v>201</v>
      </c>
    </row>
    <row r="12" spans="1:3">
      <c r="A12" s="4" t="s">
        <v>202</v>
      </c>
    </row>
    <row r="13" spans="1:3">
      <c r="A13" s="3" t="s">
        <v>194</v>
      </c>
    </row>
    <row r="14" spans="1:3">
      <c r="A14" s="4" t="s">
        <v>200</v>
      </c>
      <c r="B14" s="4" t="s">
        <v>203</v>
      </c>
    </row>
    <row r="15" spans="1:3">
      <c r="A15" s="4" t="s">
        <v>204</v>
      </c>
    </row>
    <row r="16" spans="1:3">
      <c r="A16" s="3" t="s">
        <v>194</v>
      </c>
    </row>
    <row r="17" spans="1:3">
      <c r="A17" s="4" t="s">
        <v>198</v>
      </c>
      <c r="B17" s="7" t="n">
        <v>6075000</v>
      </c>
      <c r="C17" s="5" t="n">
        <v>6075000</v>
      </c>
    </row>
    <row r="18" spans="1:3">
      <c r="A18" s="4" t="s">
        <v>200</v>
      </c>
      <c r="B18" s="4" t="s">
        <v>205</v>
      </c>
    </row>
    <row r="19" spans="1:3">
      <c r="A19" s="4" t="s">
        <v>206</v>
      </c>
    </row>
    <row r="20" spans="1:3">
      <c r="A20" s="3" t="s">
        <v>194</v>
      </c>
    </row>
    <row r="21" spans="1:3">
      <c r="A21" s="4" t="s">
        <v>198</v>
      </c>
      <c r="B21" s="7" t="n">
        <v>511000</v>
      </c>
      <c r="C21" s="5" t="n">
        <v>557000</v>
      </c>
    </row>
    <row r="22" spans="1:3">
      <c r="A22" s="4" t="s">
        <v>207</v>
      </c>
    </row>
    <row r="23" spans="1:3">
      <c r="A23" s="3" t="s">
        <v>194</v>
      </c>
    </row>
    <row r="24" spans="1:3">
      <c r="A24" s="4" t="s">
        <v>200</v>
      </c>
      <c r="B24" s="4" t="s">
        <v>201</v>
      </c>
    </row>
    <row r="25" spans="1:3">
      <c r="A25" s="4" t="s">
        <v>208</v>
      </c>
    </row>
    <row r="26" spans="1:3">
      <c r="A26" s="3" t="s">
        <v>194</v>
      </c>
    </row>
    <row r="27" spans="1:3">
      <c r="A27" s="4" t="s">
        <v>200</v>
      </c>
      <c r="B27" s="4" t="s">
        <v>205</v>
      </c>
    </row>
    <row r="28" spans="1:3">
      <c r="A28" s="4" t="s">
        <v>209</v>
      </c>
    </row>
    <row r="29" spans="1:3">
      <c r="A29" s="3" t="s">
        <v>194</v>
      </c>
    </row>
    <row r="30" spans="1:3">
      <c r="A30" s="4" t="s">
        <v>198</v>
      </c>
      <c r="B30" s="7" t="n">
        <v>1095000</v>
      </c>
      <c r="C30" s="7" t="n">
        <v>1059000</v>
      </c>
    </row>
    <row r="31" spans="1:3">
      <c r="A31" s="4" t="s">
        <v>210</v>
      </c>
    </row>
    <row r="32" spans="1:3">
      <c r="A32" s="3" t="s">
        <v>194</v>
      </c>
    </row>
    <row r="33" spans="1:3">
      <c r="A33" s="4" t="s">
        <v>200</v>
      </c>
      <c r="B33" s="4" t="s">
        <v>211</v>
      </c>
    </row>
    <row r="34" spans="1:3">
      <c r="A34" s="4" t="s">
        <v>212</v>
      </c>
    </row>
    <row r="35" spans="1:3">
      <c r="A35" s="3" t="s">
        <v>194</v>
      </c>
    </row>
    <row r="36" spans="1:3">
      <c r="A36" s="4" t="s">
        <v>200</v>
      </c>
      <c r="B36"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213</v>
      </c>
      <c r="B1" s="2" t="s">
        <v>60</v>
      </c>
      <c r="D1" s="2" t="s">
        <v>1</v>
      </c>
    </row>
    <row r="2" spans="1:5">
      <c r="B2" s="2" t="s">
        <v>2</v>
      </c>
      <c r="C2" s="2" t="s">
        <v>61</v>
      </c>
      <c r="D2" s="2" t="s">
        <v>2</v>
      </c>
      <c r="E2" s="2" t="s">
        <v>61</v>
      </c>
    </row>
    <row r="3" spans="1:5">
      <c r="A3" s="3" t="s">
        <v>194</v>
      </c>
    </row>
    <row r="4" spans="1:5">
      <c r="A4" s="4" t="s">
        <v>214</v>
      </c>
      <c r="B4" s="7" t="n">
        <v>320000</v>
      </c>
      <c r="C4" s="7" t="n">
        <v>304000</v>
      </c>
      <c r="D4" s="7" t="n">
        <v>621000</v>
      </c>
      <c r="E4" s="7" t="n">
        <v>607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5</v>
      </c>
      <c r="B1" s="2" t="s">
        <v>216</v>
      </c>
    </row>
    <row r="2" spans="1:4">
      <c r="B2" s="2" t="s">
        <v>217</v>
      </c>
      <c r="C2" s="2" t="s">
        <v>2</v>
      </c>
      <c r="D2" s="2" t="s">
        <v>25</v>
      </c>
    </row>
    <row r="3" spans="1:4">
      <c r="A3" s="4" t="s">
        <v>218</v>
      </c>
      <c r="C3" s="5" t="n">
        <v>5111</v>
      </c>
      <c r="D3" s="5" t="n">
        <v>5111</v>
      </c>
    </row>
    <row r="4" spans="1:4">
      <c r="A4" s="4" t="s">
        <v>219</v>
      </c>
      <c r="B4" s="4" t="s">
        <v>2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1300</v>
      </c>
      <c r="C3" s="7" t="n">
        <v>11400</v>
      </c>
    </row>
    <row r="4" spans="1:3">
      <c r="A4" s="3" t="s">
        <v>224</v>
      </c>
    </row>
    <row r="5" spans="1:3">
      <c r="A5" s="4" t="s">
        <v>40</v>
      </c>
      <c r="B5" s="5" t="n">
        <v>11710000</v>
      </c>
      <c r="C5" s="5" t="n">
        <v>45076000</v>
      </c>
    </row>
    <row r="6" spans="1:3">
      <c r="A6" s="4" t="s">
        <v>225</v>
      </c>
    </row>
    <row r="7" spans="1:3">
      <c r="A7" s="3" t="s">
        <v>222</v>
      </c>
    </row>
    <row r="8" spans="1:3">
      <c r="A8" s="4" t="s">
        <v>223</v>
      </c>
      <c r="B8" s="5" t="n">
        <v>1300</v>
      </c>
      <c r="C8" s="5" t="n">
        <v>11400</v>
      </c>
    </row>
    <row r="9" spans="1:3">
      <c r="A9" s="3" t="s">
        <v>224</v>
      </c>
    </row>
    <row r="10" spans="1:3">
      <c r="A10" s="4" t="s">
        <v>40</v>
      </c>
      <c r="B10" s="5" t="n">
        <v>0</v>
      </c>
      <c r="C10" s="5" t="n">
        <v>0</v>
      </c>
    </row>
    <row r="11" spans="1:3">
      <c r="A11" s="4" t="s">
        <v>226</v>
      </c>
    </row>
    <row r="12" spans="1:3">
      <c r="A12" s="3" t="s">
        <v>222</v>
      </c>
    </row>
    <row r="13" spans="1:3">
      <c r="A13" s="4" t="s">
        <v>223</v>
      </c>
      <c r="B13" s="5" t="n">
        <v>0</v>
      </c>
      <c r="C13" s="5" t="n">
        <v>0</v>
      </c>
    </row>
    <row r="14" spans="1:3">
      <c r="A14" s="3" t="s">
        <v>224</v>
      </c>
    </row>
    <row r="15" spans="1:3">
      <c r="A15" s="4" t="s">
        <v>40</v>
      </c>
      <c r="B15" s="5" t="n">
        <v>0</v>
      </c>
      <c r="C15" s="5" t="n">
        <v>0</v>
      </c>
    </row>
    <row r="16" spans="1:3">
      <c r="A16" s="4" t="s">
        <v>227</v>
      </c>
    </row>
    <row r="17" spans="1:3">
      <c r="A17" s="3" t="s">
        <v>222</v>
      </c>
    </row>
    <row r="18" spans="1:3">
      <c r="A18" s="4" t="s">
        <v>223</v>
      </c>
      <c r="B18" s="5" t="n">
        <v>0</v>
      </c>
      <c r="C18" s="5" t="n">
        <v>0</v>
      </c>
    </row>
    <row r="19" spans="1:3">
      <c r="A19" s="3" t="s">
        <v>224</v>
      </c>
    </row>
    <row r="20" spans="1:3">
      <c r="A20" s="4" t="s">
        <v>40</v>
      </c>
      <c r="B20" s="7" t="n">
        <v>11710000</v>
      </c>
      <c r="C20" s="7" t="n">
        <v>45076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28</v>
      </c>
      <c r="B1" s="2" t="s">
        <v>1</v>
      </c>
    </row>
    <row r="2" spans="1:3">
      <c r="B2" s="2" t="s">
        <v>2</v>
      </c>
      <c r="C2" s="2" t="s">
        <v>25</v>
      </c>
    </row>
    <row r="3" spans="1:3">
      <c r="A3" s="4" t="s">
        <v>28</v>
      </c>
      <c r="B3" s="7" t="n">
        <v>1341</v>
      </c>
      <c r="C3" s="7" t="n">
        <v>11398</v>
      </c>
    </row>
    <row r="4" spans="1:3">
      <c r="A4" s="4" t="s">
        <v>229</v>
      </c>
    </row>
    <row r="5" spans="1:3">
      <c r="A5" s="4" t="s">
        <v>28</v>
      </c>
      <c r="B5" s="5" t="n">
        <v>1300</v>
      </c>
      <c r="C5" s="7" t="n">
        <v>11400</v>
      </c>
    </row>
    <row r="6" spans="1:3">
      <c r="A6" s="4" t="s">
        <v>230</v>
      </c>
      <c r="B6" s="5" t="n">
        <v>0</v>
      </c>
    </row>
    <row r="7" spans="1:3">
      <c r="A7" s="4" t="s">
        <v>231</v>
      </c>
      <c r="B7" s="7" t="n">
        <v>-101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32</v>
      </c>
      <c r="B1" s="2" t="s">
        <v>1</v>
      </c>
    </row>
    <row r="2" spans="1:2">
      <c r="B2" s="2" t="s">
        <v>233</v>
      </c>
    </row>
    <row r="3" spans="1:2">
      <c r="A3" s="3" t="s">
        <v>234</v>
      </c>
    </row>
    <row r="4" spans="1:2">
      <c r="A4" s="4" t="s">
        <v>235</v>
      </c>
      <c r="B4" s="7" t="n">
        <v>45076000</v>
      </c>
    </row>
    <row r="5" spans="1:2">
      <c r="A5" s="4" t="s">
        <v>236</v>
      </c>
      <c r="B5" s="5" t="n">
        <v>0</v>
      </c>
    </row>
    <row r="6" spans="1:2">
      <c r="A6" s="4" t="s">
        <v>237</v>
      </c>
      <c r="B6" s="5" t="n">
        <v>-13640000</v>
      </c>
    </row>
    <row r="7" spans="1:2">
      <c r="A7" s="4" t="s">
        <v>238</v>
      </c>
      <c r="B7" s="5" t="n">
        <v>-19726000</v>
      </c>
    </row>
    <row r="8" spans="1:2">
      <c r="A8" s="4" t="s">
        <v>239</v>
      </c>
      <c r="B8" s="7" t="n">
        <v>1171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s>
  <sheetData>
    <row r="1" spans="1:6">
      <c r="A1" s="1" t="s">
        <v>240</v>
      </c>
      <c r="B1" s="2" t="s">
        <v>1</v>
      </c>
    </row>
    <row r="2" spans="1:6">
      <c r="B2" s="2" t="s">
        <v>2</v>
      </c>
      <c r="C2" s="2" t="s">
        <v>241</v>
      </c>
      <c r="D2" s="2" t="s">
        <v>242</v>
      </c>
      <c r="E2" s="2" t="s">
        <v>243</v>
      </c>
      <c r="F2" s="2" t="s">
        <v>244</v>
      </c>
    </row>
    <row r="3" spans="1:6">
      <c r="A3" s="3" t="s">
        <v>245</v>
      </c>
    </row>
    <row r="4" spans="1:6">
      <c r="A4" s="4" t="s">
        <v>246</v>
      </c>
      <c r="B4" s="7" t="n">
        <v>12559000</v>
      </c>
    </row>
    <row r="5" spans="1:6">
      <c r="A5" s="4" t="s">
        <v>247</v>
      </c>
    </row>
    <row r="6" spans="1:6">
      <c r="A6" s="3" t="s">
        <v>245</v>
      </c>
    </row>
    <row r="7" spans="1:6">
      <c r="A7" s="4" t="s">
        <v>248</v>
      </c>
      <c r="E7" s="4" t="s">
        <v>249</v>
      </c>
    </row>
    <row r="8" spans="1:6">
      <c r="A8" s="4" t="s">
        <v>250</v>
      </c>
      <c r="B8" s="4" t="s">
        <v>251</v>
      </c>
    </row>
    <row r="9" spans="1:6">
      <c r="A9" s="4" t="s">
        <v>252</v>
      </c>
      <c r="B9" s="4" t="s">
        <v>253</v>
      </c>
    </row>
    <row r="10" spans="1:6">
      <c r="A10" s="4" t="s">
        <v>254</v>
      </c>
      <c r="B10" s="7" t="n">
        <v>23000</v>
      </c>
    </row>
    <row r="11" spans="1:6">
      <c r="A11" s="4" t="s">
        <v>255</v>
      </c>
      <c r="B11" s="7" t="n">
        <v>3300000</v>
      </c>
    </row>
    <row r="12" spans="1:6">
      <c r="A12" s="4" t="s">
        <v>256</v>
      </c>
    </row>
    <row r="13" spans="1:6">
      <c r="A13" s="3" t="s">
        <v>245</v>
      </c>
    </row>
    <row r="14" spans="1:6">
      <c r="A14" s="4" t="s">
        <v>246</v>
      </c>
      <c r="F14" s="7" t="n">
        <v>7700000</v>
      </c>
    </row>
    <row r="15" spans="1:6">
      <c r="A15" s="4" t="s">
        <v>257</v>
      </c>
      <c r="D15" s="7" t="n">
        <v>1600000</v>
      </c>
    </row>
    <row r="16" spans="1:6">
      <c r="A16" s="4" t="s">
        <v>258</v>
      </c>
    </row>
    <row r="17" spans="1:6">
      <c r="A17" s="3" t="s">
        <v>245</v>
      </c>
    </row>
    <row r="18" spans="1:6">
      <c r="A18" s="4" t="s">
        <v>246</v>
      </c>
      <c r="C18" s="7" t="n">
        <v>12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1</v>
      </c>
      <c r="B1" s="2" t="s">
        <v>2</v>
      </c>
      <c r="C1" s="2" t="s">
        <v>25</v>
      </c>
    </row>
    <row r="2" spans="1:3">
      <c r="A2" s="4" t="s">
        <v>52</v>
      </c>
      <c r="B2" s="8" t="n">
        <v>0.0001</v>
      </c>
      <c r="C2" s="8" t="n">
        <v>0.0001</v>
      </c>
    </row>
    <row r="3" spans="1:3">
      <c r="A3" s="4" t="s">
        <v>53</v>
      </c>
      <c r="B3" s="5" t="n">
        <v>10000000</v>
      </c>
      <c r="C3" s="5" t="n">
        <v>10000000</v>
      </c>
    </row>
    <row r="4" spans="1:3">
      <c r="A4" s="4" t="s">
        <v>54</v>
      </c>
      <c r="B4" s="5" t="n">
        <v>0</v>
      </c>
      <c r="C4" s="5" t="n">
        <v>0</v>
      </c>
    </row>
    <row r="5" spans="1:3">
      <c r="A5" s="4" t="s">
        <v>55</v>
      </c>
      <c r="B5" s="8" t="n">
        <v>0.0001</v>
      </c>
      <c r="C5" s="8" t="n">
        <v>0.0001</v>
      </c>
    </row>
    <row r="6" spans="1:3">
      <c r="A6" s="4" t="s">
        <v>56</v>
      </c>
      <c r="B6" s="5" t="n">
        <v>200000000</v>
      </c>
      <c r="C6" s="5" t="n">
        <v>200000000</v>
      </c>
    </row>
    <row r="7" spans="1:3">
      <c r="A7" s="4" t="s">
        <v>57</v>
      </c>
      <c r="B7" s="5" t="n">
        <v>86320968</v>
      </c>
      <c r="C7" s="5" t="n">
        <v>80060345</v>
      </c>
    </row>
    <row r="8" spans="1:3">
      <c r="A8" s="4" t="s">
        <v>58</v>
      </c>
      <c r="B8" s="5" t="n">
        <v>86320968</v>
      </c>
      <c r="C8" s="5" t="n">
        <v>800603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233</v>
      </c>
    </row>
    <row r="2" spans="1:2">
      <c r="A2" s="3" t="s">
        <v>260</v>
      </c>
    </row>
    <row r="3" spans="1:2">
      <c r="A3" s="4" t="s">
        <v>76</v>
      </c>
      <c r="B3" s="7" t="n">
        <v>12559000</v>
      </c>
    </row>
    <row r="4" spans="1:2">
      <c r="A4" s="5" t="n">
        <v>2018</v>
      </c>
      <c r="B4" s="5" t="n">
        <v>4931000</v>
      </c>
    </row>
    <row r="5" spans="1:2">
      <c r="A5" s="5" t="n">
        <v>2019</v>
      </c>
      <c r="B5" s="5" t="n">
        <v>3399000</v>
      </c>
    </row>
    <row r="6" spans="1:2">
      <c r="A6" s="5" t="n">
        <v>2020</v>
      </c>
      <c r="B6" s="5" t="n">
        <v>2885000</v>
      </c>
    </row>
    <row r="7" spans="1:2">
      <c r="A7" s="5" t="n">
        <v>2021</v>
      </c>
      <c r="B7" s="5" t="n">
        <v>345000</v>
      </c>
    </row>
    <row r="8" spans="1:2">
      <c r="A8" s="5" t="n">
        <v>2022</v>
      </c>
      <c r="B8" s="5" t="n">
        <v>355000</v>
      </c>
    </row>
    <row r="9" spans="1:2">
      <c r="A9" s="4" t="s">
        <v>261</v>
      </c>
      <c r="B9" s="5" t="n">
        <v>644000</v>
      </c>
    </row>
    <row r="10" spans="1:2">
      <c r="A10" s="4" t="s">
        <v>262</v>
      </c>
    </row>
    <row r="11" spans="1:2">
      <c r="A11" s="3" t="s">
        <v>260</v>
      </c>
    </row>
    <row r="12" spans="1:2">
      <c r="A12" s="4" t="s">
        <v>76</v>
      </c>
      <c r="B12" s="5" t="n">
        <v>7650000</v>
      </c>
    </row>
    <row r="13" spans="1:2">
      <c r="A13" s="5" t="n">
        <v>2018</v>
      </c>
      <c r="B13" s="5" t="n">
        <v>2550000</v>
      </c>
    </row>
    <row r="14" spans="1:2">
      <c r="A14" s="5" t="n">
        <v>2019</v>
      </c>
      <c r="B14" s="5" t="n">
        <v>2550000</v>
      </c>
    </row>
    <row r="15" spans="1:2">
      <c r="A15" s="5" t="n">
        <v>2020</v>
      </c>
      <c r="B15" s="5" t="n">
        <v>2550000</v>
      </c>
    </row>
    <row r="16" spans="1:2">
      <c r="A16" s="5" t="n">
        <v>2021</v>
      </c>
      <c r="B16" s="5" t="n">
        <v>0</v>
      </c>
    </row>
    <row r="17" spans="1:2">
      <c r="A17" s="5" t="n">
        <v>2022</v>
      </c>
      <c r="B17" s="5" t="n">
        <v>0</v>
      </c>
    </row>
    <row r="18" spans="1:2">
      <c r="A18" s="4" t="s">
        <v>261</v>
      </c>
      <c r="B18" s="5" t="n">
        <v>0</v>
      </c>
    </row>
    <row r="19" spans="1:2">
      <c r="A19" s="4" t="s">
        <v>263</v>
      </c>
    </row>
    <row r="20" spans="1:2">
      <c r="A20" s="3" t="s">
        <v>260</v>
      </c>
    </row>
    <row r="21" spans="1:2">
      <c r="A21" s="4" t="s">
        <v>76</v>
      </c>
      <c r="B21" s="5" t="n">
        <v>1174000</v>
      </c>
    </row>
    <row r="22" spans="1:2">
      <c r="A22" s="5" t="n">
        <v>2018</v>
      </c>
      <c r="B22" s="5" t="n">
        <v>1174000</v>
      </c>
    </row>
    <row r="23" spans="1:2">
      <c r="A23" s="5" t="n">
        <v>2019</v>
      </c>
      <c r="B23" s="5" t="n">
        <v>0</v>
      </c>
    </row>
    <row r="24" spans="1:2">
      <c r="A24" s="5" t="n">
        <v>2020</v>
      </c>
      <c r="B24" s="5" t="n">
        <v>0</v>
      </c>
    </row>
    <row r="25" spans="1:2">
      <c r="A25" s="5" t="n">
        <v>2021</v>
      </c>
      <c r="B25" s="5" t="n">
        <v>0</v>
      </c>
    </row>
    <row r="26" spans="1:2">
      <c r="A26" s="5" t="n">
        <v>2022</v>
      </c>
      <c r="B26" s="5" t="n">
        <v>0</v>
      </c>
    </row>
    <row r="27" spans="1:2">
      <c r="A27" s="4" t="s">
        <v>261</v>
      </c>
      <c r="B27" s="5" t="n">
        <v>0</v>
      </c>
    </row>
    <row r="28" spans="1:2">
      <c r="A28" s="4" t="s">
        <v>264</v>
      </c>
    </row>
    <row r="29" spans="1:2">
      <c r="A29" s="3" t="s">
        <v>260</v>
      </c>
    </row>
    <row r="30" spans="1:2">
      <c r="A30" s="4" t="s">
        <v>76</v>
      </c>
      <c r="B30" s="5" t="n">
        <v>1570000</v>
      </c>
    </row>
    <row r="31" spans="1:2">
      <c r="A31" s="5" t="n">
        <v>2018</v>
      </c>
      <c r="B31" s="5" t="n">
        <v>1047000</v>
      </c>
    </row>
    <row r="32" spans="1:2">
      <c r="A32" s="5" t="n">
        <v>2019</v>
      </c>
      <c r="B32" s="5" t="n">
        <v>523000</v>
      </c>
    </row>
    <row r="33" spans="1:2">
      <c r="A33" s="5" t="n">
        <v>2020</v>
      </c>
      <c r="B33" s="5" t="n">
        <v>0</v>
      </c>
    </row>
    <row r="34" spans="1:2">
      <c r="A34" s="5" t="n">
        <v>2021</v>
      </c>
      <c r="B34" s="5" t="n">
        <v>0</v>
      </c>
    </row>
    <row r="35" spans="1:2">
      <c r="A35" s="5" t="n">
        <v>2022</v>
      </c>
      <c r="B35" s="5" t="n">
        <v>0</v>
      </c>
    </row>
    <row r="36" spans="1:2">
      <c r="A36" s="4" t="s">
        <v>261</v>
      </c>
      <c r="B36" s="5" t="n">
        <v>0</v>
      </c>
    </row>
    <row r="37" spans="1:2">
      <c r="A37" s="4" t="s">
        <v>265</v>
      </c>
    </row>
    <row r="38" spans="1:2">
      <c r="A38" s="3" t="s">
        <v>260</v>
      </c>
    </row>
    <row r="39" spans="1:2">
      <c r="A39" s="4" t="s">
        <v>76</v>
      </c>
      <c r="B39" s="5" t="n">
        <v>2165000</v>
      </c>
    </row>
    <row r="40" spans="1:2">
      <c r="A40" s="5" t="n">
        <v>2018</v>
      </c>
      <c r="B40" s="5" t="n">
        <v>160000</v>
      </c>
    </row>
    <row r="41" spans="1:2">
      <c r="A41" s="5" t="n">
        <v>2019</v>
      </c>
      <c r="B41" s="5" t="n">
        <v>326000</v>
      </c>
    </row>
    <row r="42" spans="1:2">
      <c r="A42" s="5" t="n">
        <v>2020</v>
      </c>
      <c r="B42" s="5" t="n">
        <v>335000</v>
      </c>
    </row>
    <row r="43" spans="1:2">
      <c r="A43" s="5" t="n">
        <v>2021</v>
      </c>
      <c r="B43" s="5" t="n">
        <v>345000</v>
      </c>
    </row>
    <row r="44" spans="1:2">
      <c r="A44" s="5" t="n">
        <v>2022</v>
      </c>
      <c r="B44" s="5" t="n">
        <v>355000</v>
      </c>
    </row>
    <row r="45" spans="1:2">
      <c r="A45" s="4" t="s">
        <v>261</v>
      </c>
      <c r="B45" s="7" t="n">
        <v>644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66</v>
      </c>
      <c r="B1" s="2" t="s">
        <v>60</v>
      </c>
      <c r="D1" s="2" t="s">
        <v>1</v>
      </c>
    </row>
    <row r="2" spans="1:5">
      <c r="B2" s="2" t="s">
        <v>2</v>
      </c>
      <c r="C2" s="2" t="s">
        <v>61</v>
      </c>
      <c r="D2" s="2" t="s">
        <v>2</v>
      </c>
      <c r="E2" s="2" t="s">
        <v>61</v>
      </c>
    </row>
    <row r="3" spans="1:5">
      <c r="A3" s="3" t="s">
        <v>260</v>
      </c>
    </row>
    <row r="4" spans="1:5">
      <c r="A4" s="4" t="s">
        <v>267</v>
      </c>
      <c r="B4" s="7" t="n">
        <v>65000</v>
      </c>
      <c r="C4" s="7" t="n">
        <v>65000</v>
      </c>
      <c r="D4" s="7" t="n">
        <v>130000</v>
      </c>
      <c r="E4" s="7" t="n">
        <v>13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5"/>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s>
  <sheetData>
    <row r="1" spans="1:13">
      <c r="A1" s="1" t="s">
        <v>268</v>
      </c>
      <c r="B1" s="2" t="s">
        <v>216</v>
      </c>
      <c r="E1" s="2" t="s">
        <v>60</v>
      </c>
      <c r="H1" s="2" t="s">
        <v>1</v>
      </c>
      <c r="J1" s="2" t="s">
        <v>269</v>
      </c>
    </row>
    <row r="2" spans="1:13">
      <c r="B2" s="2" t="s">
        <v>270</v>
      </c>
      <c r="C2" s="2" t="s">
        <v>271</v>
      </c>
      <c r="D2" s="2" t="s">
        <v>272</v>
      </c>
      <c r="E2" s="2" t="s">
        <v>2</v>
      </c>
      <c r="F2" s="2" t="s">
        <v>61</v>
      </c>
      <c r="G2" s="2" t="s">
        <v>271</v>
      </c>
      <c r="H2" s="2" t="s">
        <v>2</v>
      </c>
      <c r="I2" s="2" t="s">
        <v>61</v>
      </c>
      <c r="J2" s="2" t="s">
        <v>25</v>
      </c>
      <c r="K2" s="2" t="s">
        <v>184</v>
      </c>
      <c r="L2" s="2" t="s">
        <v>273</v>
      </c>
      <c r="M2" s="2" t="s">
        <v>274</v>
      </c>
    </row>
    <row r="3" spans="1:13">
      <c r="A3" s="3" t="s">
        <v>275</v>
      </c>
    </row>
    <row r="4" spans="1:13">
      <c r="A4" s="4" t="s">
        <v>58</v>
      </c>
      <c r="E4" s="5" t="n">
        <v>86320968</v>
      </c>
      <c r="H4" s="5" t="n">
        <v>86320968</v>
      </c>
      <c r="J4" s="5" t="n">
        <v>80060345</v>
      </c>
    </row>
    <row r="5" spans="1:13">
      <c r="A5" s="4" t="s">
        <v>56</v>
      </c>
      <c r="E5" s="5" t="n">
        <v>200000000</v>
      </c>
      <c r="H5" s="5" t="n">
        <v>200000000</v>
      </c>
      <c r="J5" s="5" t="n">
        <v>200000000</v>
      </c>
    </row>
    <row r="6" spans="1:13">
      <c r="A6" s="4" t="s">
        <v>55</v>
      </c>
      <c r="E6" s="8" t="n">
        <v>0.0001</v>
      </c>
      <c r="H6" s="8" t="n">
        <v>0.0001</v>
      </c>
      <c r="J6" s="8" t="n">
        <v>0.0001</v>
      </c>
    </row>
    <row r="7" spans="1:13">
      <c r="A7" s="4" t="s">
        <v>53</v>
      </c>
      <c r="E7" s="5" t="n">
        <v>10000000</v>
      </c>
      <c r="H7" s="5" t="n">
        <v>10000000</v>
      </c>
      <c r="J7" s="5" t="n">
        <v>10000000</v>
      </c>
    </row>
    <row r="8" spans="1:13">
      <c r="A8" s="4" t="s">
        <v>52</v>
      </c>
      <c r="E8" s="8" t="n">
        <v>0.0001</v>
      </c>
      <c r="H8" s="8" t="n">
        <v>0.0001</v>
      </c>
      <c r="J8" s="8" t="n">
        <v>0.0001</v>
      </c>
    </row>
    <row r="9" spans="1:13">
      <c r="A9" s="4" t="s">
        <v>276</v>
      </c>
      <c r="E9" s="7" t="n">
        <v>78300000</v>
      </c>
      <c r="H9" s="7" t="n">
        <v>78300000</v>
      </c>
    </row>
    <row r="10" spans="1:13">
      <c r="A10" s="4" t="s">
        <v>277</v>
      </c>
      <c r="M10" s="7" t="n">
        <v>25000000</v>
      </c>
    </row>
    <row r="11" spans="1:13">
      <c r="A11" s="4" t="s">
        <v>278</v>
      </c>
      <c r="D11" s="5" t="n">
        <v>5000000</v>
      </c>
      <c r="I11" s="5" t="n">
        <v>11000000</v>
      </c>
    </row>
    <row r="12" spans="1:13">
      <c r="A12" s="4" t="s">
        <v>279</v>
      </c>
      <c r="F12" s="5" t="n">
        <v>11000000</v>
      </c>
      <c r="I12" s="5" t="n">
        <v>11000000</v>
      </c>
    </row>
    <row r="13" spans="1:13">
      <c r="A13" s="4" t="s">
        <v>280</v>
      </c>
      <c r="D13" s="7" t="n">
        <v>1</v>
      </c>
      <c r="F13" s="9" t="n">
        <v>0.76</v>
      </c>
      <c r="I13" s="9" t="n">
        <v>0.76</v>
      </c>
      <c r="K13" s="7" t="n">
        <v>1</v>
      </c>
    </row>
    <row r="14" spans="1:13">
      <c r="A14" s="4" t="s">
        <v>281</v>
      </c>
      <c r="D14" s="7" t="n">
        <v>3750000</v>
      </c>
      <c r="I14" s="7" t="n">
        <v>6600000</v>
      </c>
    </row>
    <row r="15" spans="1:13">
      <c r="A15" s="4" t="s">
        <v>282</v>
      </c>
      <c r="D15" s="9" t="n">
        <v>0.75</v>
      </c>
      <c r="I15" s="9" t="n">
        <v>0.6</v>
      </c>
    </row>
    <row r="16" spans="1:13">
      <c r="A16" s="4" t="s">
        <v>283</v>
      </c>
      <c r="H16" s="5" t="n">
        <v>0</v>
      </c>
    </row>
    <row r="17" spans="1:13">
      <c r="A17" s="4" t="s">
        <v>284</v>
      </c>
      <c r="D17" s="7" t="n">
        <v>5000000</v>
      </c>
    </row>
    <row r="18" spans="1:13">
      <c r="A18" s="4" t="s">
        <v>285</v>
      </c>
      <c r="D18" s="7" t="n">
        <v>4100000</v>
      </c>
      <c r="I18" s="7" t="n">
        <v>4600000</v>
      </c>
    </row>
    <row r="19" spans="1:13">
      <c r="A19" s="4" t="s">
        <v>190</v>
      </c>
      <c r="E19" s="7" t="n">
        <v>7751838</v>
      </c>
      <c r="F19" s="7" t="n">
        <v>2113293</v>
      </c>
      <c r="H19" s="7" t="n">
        <v>33366143</v>
      </c>
      <c r="I19" s="5" t="n">
        <v>3239766</v>
      </c>
    </row>
    <row r="20" spans="1:13">
      <c r="A20" s="4" t="s">
        <v>286</v>
      </c>
      <c r="F20" s="7" t="n">
        <v>369000</v>
      </c>
      <c r="I20" s="5" t="n">
        <v>369000</v>
      </c>
    </row>
    <row r="21" spans="1:13">
      <c r="A21" s="4" t="s">
        <v>287</v>
      </c>
      <c r="H21" s="7" t="n">
        <v>0</v>
      </c>
      <c r="I21" s="7" t="n">
        <v>824648</v>
      </c>
    </row>
    <row r="22" spans="1:13">
      <c r="A22" s="4" t="s">
        <v>288</v>
      </c>
      <c r="D22" s="4" t="s">
        <v>289</v>
      </c>
      <c r="F22" s="4" t="s">
        <v>290</v>
      </c>
      <c r="I22" s="4" t="s">
        <v>290</v>
      </c>
    </row>
    <row r="23" spans="1:13">
      <c r="A23" s="4" t="s">
        <v>291</v>
      </c>
    </row>
    <row r="24" spans="1:13">
      <c r="A24" s="3" t="s">
        <v>275</v>
      </c>
    </row>
    <row r="25" spans="1:13">
      <c r="A25" s="4" t="s">
        <v>280</v>
      </c>
      <c r="C25" s="9" t="n">
        <v>0.4</v>
      </c>
      <c r="G25" s="9" t="n">
        <v>0.4</v>
      </c>
      <c r="L25" s="9" t="n">
        <v>0.4</v>
      </c>
    </row>
    <row r="26" spans="1:13">
      <c r="A26" s="4" t="s">
        <v>292</v>
      </c>
    </row>
    <row r="27" spans="1:13">
      <c r="A27" s="3" t="s">
        <v>275</v>
      </c>
    </row>
    <row r="28" spans="1:13">
      <c r="A28" s="4" t="s">
        <v>280</v>
      </c>
      <c r="C28" s="7" t="n">
        <v>1</v>
      </c>
      <c r="G28" s="7" t="n">
        <v>1</v>
      </c>
      <c r="L28" s="7" t="n">
        <v>1</v>
      </c>
    </row>
    <row r="29" spans="1:13">
      <c r="A29" s="4" t="s">
        <v>293</v>
      </c>
    </row>
    <row r="30" spans="1:13">
      <c r="A30" s="3" t="s">
        <v>275</v>
      </c>
    </row>
    <row r="31" spans="1:13">
      <c r="A31" s="4" t="s">
        <v>294</v>
      </c>
      <c r="H31" s="5" t="n">
        <v>17241</v>
      </c>
      <c r="I31" s="5" t="n">
        <v>62478</v>
      </c>
    </row>
    <row r="32" spans="1:13">
      <c r="A32" s="4" t="s">
        <v>295</v>
      </c>
      <c r="H32" s="7" t="n">
        <v>60000</v>
      </c>
      <c r="I32" s="7" t="n">
        <v>60000</v>
      </c>
    </row>
    <row r="33" spans="1:13">
      <c r="A33" s="4" t="s">
        <v>296</v>
      </c>
    </row>
    <row r="34" spans="1:13">
      <c r="A34" s="3" t="s">
        <v>275</v>
      </c>
    </row>
    <row r="35" spans="1:13">
      <c r="A35" s="4" t="s">
        <v>297</v>
      </c>
      <c r="C35" s="7" t="n">
        <v>100000000</v>
      </c>
      <c r="G35" s="7" t="n">
        <v>100000000</v>
      </c>
    </row>
    <row r="36" spans="1:13">
      <c r="A36" s="4" t="s">
        <v>298</v>
      </c>
      <c r="C36" s="5" t="n">
        <v>5000000</v>
      </c>
    </row>
    <row r="37" spans="1:13">
      <c r="A37" s="4" t="s">
        <v>284</v>
      </c>
      <c r="D37" s="7" t="n">
        <v>5000000</v>
      </c>
    </row>
    <row r="38" spans="1:13">
      <c r="A38" s="4" t="s">
        <v>299</v>
      </c>
    </row>
    <row r="39" spans="1:13">
      <c r="A39" s="3" t="s">
        <v>275</v>
      </c>
    </row>
    <row r="40" spans="1:13">
      <c r="A40" s="4" t="s">
        <v>281</v>
      </c>
      <c r="H40" s="5" t="n">
        <v>3400000</v>
      </c>
    </row>
    <row r="41" spans="1:13">
      <c r="A41" s="4" t="s">
        <v>283</v>
      </c>
      <c r="D41" s="5" t="n">
        <v>150000</v>
      </c>
    </row>
    <row r="42" spans="1:13">
      <c r="A42" s="4" t="s">
        <v>284</v>
      </c>
      <c r="H42" s="5" t="n">
        <v>5000000</v>
      </c>
    </row>
    <row r="43" spans="1:13">
      <c r="A43" s="4" t="s">
        <v>300</v>
      </c>
      <c r="H43" s="5" t="n">
        <v>4200000</v>
      </c>
    </row>
    <row r="44" spans="1:13">
      <c r="A44" s="4" t="s">
        <v>190</v>
      </c>
      <c r="G44" s="7" t="n">
        <v>1100000</v>
      </c>
      <c r="H44" s="7" t="n">
        <v>804000</v>
      </c>
    </row>
    <row r="45" spans="1:13">
      <c r="A45" s="4" t="s">
        <v>301</v>
      </c>
    </row>
    <row r="46" spans="1:13">
      <c r="A46" s="3" t="s">
        <v>275</v>
      </c>
    </row>
    <row r="47" spans="1:13">
      <c r="A47" s="4" t="s">
        <v>302</v>
      </c>
      <c r="D47" s="4" t="s">
        <v>303</v>
      </c>
      <c r="F47" s="4" t="s">
        <v>304</v>
      </c>
      <c r="I47" s="4" t="s">
        <v>304</v>
      </c>
    </row>
    <row r="48" spans="1:13">
      <c r="A48" s="4" t="s">
        <v>280</v>
      </c>
      <c r="D48" s="8" t="n">
        <v>0.9375</v>
      </c>
      <c r="F48" s="9" t="n">
        <v>0.76</v>
      </c>
      <c r="I48" s="9" t="n">
        <v>0.76</v>
      </c>
      <c r="J48" s="9" t="n">
        <v>0.76</v>
      </c>
      <c r="K48" s="8" t="n">
        <v>0.9375</v>
      </c>
    </row>
    <row r="49" spans="1:13">
      <c r="A49" s="4" t="s">
        <v>283</v>
      </c>
      <c r="D49" s="5" t="n">
        <v>150000</v>
      </c>
      <c r="I49" s="5" t="n">
        <v>879000</v>
      </c>
      <c r="J49" s="5" t="n">
        <v>879000</v>
      </c>
      <c r="K49" s="5" t="n">
        <v>150000</v>
      </c>
    </row>
    <row r="50" spans="1:13">
      <c r="A50" s="4" t="s">
        <v>305</v>
      </c>
      <c r="D50" s="7" t="n">
        <v>225000</v>
      </c>
      <c r="I50" s="7" t="n">
        <v>533000</v>
      </c>
    </row>
    <row r="51" spans="1:13">
      <c r="A51" s="4" t="s">
        <v>306</v>
      </c>
      <c r="D51" s="5" t="n">
        <v>113000</v>
      </c>
      <c r="I51" s="7" t="n">
        <v>292000</v>
      </c>
    </row>
    <row r="52" spans="1:13">
      <c r="A52" s="4" t="s">
        <v>286</v>
      </c>
      <c r="D52" s="7" t="n">
        <v>89000</v>
      </c>
    </row>
    <row r="53" spans="1:13">
      <c r="A53" s="4" t="s">
        <v>307</v>
      </c>
    </row>
    <row r="54" spans="1:13">
      <c r="A54" s="3" t="s">
        <v>275</v>
      </c>
    </row>
    <row r="55" spans="1:13">
      <c r="A55" s="4" t="s">
        <v>278</v>
      </c>
      <c r="B55" s="5" t="n">
        <v>7700000</v>
      </c>
    </row>
    <row r="56" spans="1:13">
      <c r="A56" s="4" t="s">
        <v>281</v>
      </c>
      <c r="B56" s="7" t="n">
        <v>6700000</v>
      </c>
    </row>
    <row r="57" spans="1:13">
      <c r="A57" s="4" t="s">
        <v>282</v>
      </c>
      <c r="B57" s="10" t="n">
        <v>0.875</v>
      </c>
    </row>
    <row r="58" spans="1:13">
      <c r="A58" s="4" t="s">
        <v>287</v>
      </c>
      <c r="B58" s="7" t="n">
        <v>490000</v>
      </c>
    </row>
    <row r="59" spans="1:13">
      <c r="A59" s="4" t="s">
        <v>308</v>
      </c>
    </row>
    <row r="60" spans="1:13">
      <c r="A60" s="3" t="s">
        <v>275</v>
      </c>
    </row>
    <row r="61" spans="1:13">
      <c r="A61" s="4" t="s">
        <v>302</v>
      </c>
      <c r="M61" s="4" t="s">
        <v>309</v>
      </c>
    </row>
  </sheetData>
  <mergeCells count="5">
    <mergeCell ref="A1:A2"/>
    <mergeCell ref="B1:D1"/>
    <mergeCell ref="E1:G1"/>
    <mergeCell ref="H1:I1"/>
    <mergeCell ref="J1:K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6"/>
    <col customWidth="1" max="7" min="7" width="14"/>
    <col customWidth="1" max="8" min="8" width="14"/>
    <col customWidth="1" max="9" min="9" width="14"/>
  </cols>
  <sheetData>
    <row r="1" spans="1:9">
      <c r="A1" s="1" t="s">
        <v>310</v>
      </c>
      <c r="B1" s="2" t="s">
        <v>216</v>
      </c>
      <c r="C1" s="2" t="s">
        <v>60</v>
      </c>
      <c r="D1" s="2" t="s">
        <v>1</v>
      </c>
      <c r="F1" s="2" t="s">
        <v>269</v>
      </c>
    </row>
    <row r="2" spans="1:9">
      <c r="B2" s="2" t="s">
        <v>272</v>
      </c>
      <c r="C2" s="2" t="s">
        <v>271</v>
      </c>
      <c r="D2" s="2" t="s">
        <v>2</v>
      </c>
      <c r="E2" s="2" t="s">
        <v>61</v>
      </c>
      <c r="F2" s="2" t="s">
        <v>25</v>
      </c>
      <c r="G2" s="2" t="s">
        <v>184</v>
      </c>
      <c r="H2" s="2" t="s">
        <v>273</v>
      </c>
      <c r="I2" s="2" t="s">
        <v>311</v>
      </c>
    </row>
    <row r="3" spans="1:9">
      <c r="A3" s="3" t="s">
        <v>312</v>
      </c>
    </row>
    <row r="4" spans="1:9">
      <c r="A4" s="4" t="s">
        <v>283</v>
      </c>
      <c r="D4" s="5" t="n">
        <v>0</v>
      </c>
    </row>
    <row r="5" spans="1:9">
      <c r="A5" s="4" t="s">
        <v>278</v>
      </c>
      <c r="B5" s="5" t="n">
        <v>5000000</v>
      </c>
      <c r="E5" s="5" t="n">
        <v>11000000</v>
      </c>
    </row>
    <row r="6" spans="1:9">
      <c r="A6" s="4" t="s">
        <v>280</v>
      </c>
      <c r="B6" s="7" t="n">
        <v>1</v>
      </c>
      <c r="E6" s="9" t="n">
        <v>0.76</v>
      </c>
      <c r="G6" s="7" t="n">
        <v>1</v>
      </c>
    </row>
    <row r="7" spans="1:9">
      <c r="A7" s="4" t="s">
        <v>313</v>
      </c>
      <c r="G7" s="5" t="n">
        <v>5000000</v>
      </c>
    </row>
    <row r="8" spans="1:9">
      <c r="A8" s="4" t="s">
        <v>314</v>
      </c>
      <c r="D8" s="7" t="n">
        <v>636400</v>
      </c>
    </row>
    <row r="9" spans="1:9">
      <c r="A9" s="4" t="s">
        <v>315</v>
      </c>
      <c r="D9" s="5" t="n">
        <v>498576</v>
      </c>
    </row>
    <row r="10" spans="1:9">
      <c r="A10" s="4" t="s">
        <v>291</v>
      </c>
    </row>
    <row r="11" spans="1:9">
      <c r="A11" s="3" t="s">
        <v>312</v>
      </c>
    </row>
    <row r="12" spans="1:9">
      <c r="A12" s="4" t="s">
        <v>280</v>
      </c>
      <c r="C12" s="9" t="n">
        <v>0.4</v>
      </c>
      <c r="H12" s="9" t="n">
        <v>0.4</v>
      </c>
    </row>
    <row r="13" spans="1:9">
      <c r="A13" s="4" t="s">
        <v>292</v>
      </c>
    </row>
    <row r="14" spans="1:9">
      <c r="A14" s="3" t="s">
        <v>312</v>
      </c>
    </row>
    <row r="15" spans="1:9">
      <c r="A15" s="4" t="s">
        <v>280</v>
      </c>
      <c r="C15" s="5" t="n">
        <v>1</v>
      </c>
      <c r="H15" s="7" t="n">
        <v>1</v>
      </c>
    </row>
    <row r="16" spans="1:9">
      <c r="A16" s="4" t="s">
        <v>316</v>
      </c>
    </row>
    <row r="17" spans="1:9">
      <c r="A17" s="3" t="s">
        <v>312</v>
      </c>
    </row>
    <row r="18" spans="1:9">
      <c r="A18" s="4" t="s">
        <v>317</v>
      </c>
      <c r="D18" s="5" t="n">
        <v>409666</v>
      </c>
    </row>
    <row r="19" spans="1:9">
      <c r="A19" s="4" t="s">
        <v>318</v>
      </c>
      <c r="D19" s="9" t="n">
        <v>2.06</v>
      </c>
    </row>
    <row r="20" spans="1:9">
      <c r="A20" s="4" t="s">
        <v>319</v>
      </c>
    </row>
    <row r="21" spans="1:9">
      <c r="A21" s="3" t="s">
        <v>312</v>
      </c>
    </row>
    <row r="22" spans="1:9">
      <c r="A22" s="4" t="s">
        <v>317</v>
      </c>
      <c r="D22" s="5" t="n">
        <v>1394599</v>
      </c>
    </row>
    <row r="23" spans="1:9">
      <c r="A23" s="4" t="s">
        <v>318</v>
      </c>
      <c r="D23" s="9" t="n">
        <v>0.76</v>
      </c>
    </row>
    <row r="24" spans="1:9">
      <c r="A24" s="4" t="s">
        <v>314</v>
      </c>
      <c r="D24" s="7" t="n">
        <v>2900000</v>
      </c>
    </row>
    <row r="25" spans="1:9">
      <c r="A25" s="4" t="s">
        <v>320</v>
      </c>
    </row>
    <row r="26" spans="1:9">
      <c r="A26" s="3" t="s">
        <v>312</v>
      </c>
    </row>
    <row r="27" spans="1:9">
      <c r="A27" s="4" t="s">
        <v>318</v>
      </c>
      <c r="D27" s="9" t="n">
        <v>0.4</v>
      </c>
    </row>
    <row r="28" spans="1:9">
      <c r="A28" s="4" t="s">
        <v>321</v>
      </c>
    </row>
    <row r="29" spans="1:9">
      <c r="A29" s="3" t="s">
        <v>312</v>
      </c>
    </row>
    <row r="30" spans="1:9">
      <c r="A30" s="4" t="s">
        <v>280</v>
      </c>
      <c r="C30" s="11" t="n">
        <v>0.4</v>
      </c>
    </row>
    <row r="31" spans="1:9">
      <c r="A31" s="4" t="s">
        <v>322</v>
      </c>
    </row>
    <row r="32" spans="1:9">
      <c r="A32" s="3" t="s">
        <v>312</v>
      </c>
    </row>
    <row r="33" spans="1:9">
      <c r="A33" s="4" t="s">
        <v>280</v>
      </c>
      <c r="C33" s="7" t="n">
        <v>1</v>
      </c>
    </row>
    <row r="34" spans="1:9">
      <c r="A34" s="4" t="s">
        <v>301</v>
      </c>
    </row>
    <row r="35" spans="1:9">
      <c r="A35" s="3" t="s">
        <v>312</v>
      </c>
    </row>
    <row r="36" spans="1:9">
      <c r="A36" s="4" t="s">
        <v>283</v>
      </c>
      <c r="B36" s="5" t="n">
        <v>150000</v>
      </c>
      <c r="E36" s="5" t="n">
        <v>879000</v>
      </c>
      <c r="F36" s="5" t="n">
        <v>879000</v>
      </c>
      <c r="G36" s="5" t="n">
        <v>150000</v>
      </c>
    </row>
    <row r="37" spans="1:9">
      <c r="A37" s="4" t="s">
        <v>280</v>
      </c>
      <c r="B37" s="8" t="n">
        <v>0.9375</v>
      </c>
      <c r="E37" s="9" t="n">
        <v>0.76</v>
      </c>
      <c r="F37" s="9" t="n">
        <v>0.76</v>
      </c>
      <c r="G37" s="8" t="n">
        <v>0.9375</v>
      </c>
    </row>
    <row r="38" spans="1:9">
      <c r="A38" s="4" t="s">
        <v>323</v>
      </c>
    </row>
    <row r="39" spans="1:9">
      <c r="A39" s="3" t="s">
        <v>312</v>
      </c>
    </row>
    <row r="40" spans="1:9">
      <c r="A40" s="4" t="s">
        <v>324</v>
      </c>
      <c r="D40" s="5" t="n">
        <v>3334</v>
      </c>
    </row>
    <row r="41" spans="1:9">
      <c r="A41" s="4" t="s">
        <v>325</v>
      </c>
      <c r="D41" s="5" t="n">
        <v>165000</v>
      </c>
    </row>
    <row r="42" spans="1:9">
      <c r="A42" s="4" t="s">
        <v>180</v>
      </c>
    </row>
    <row r="43" spans="1:9">
      <c r="A43" s="3" t="s">
        <v>312</v>
      </c>
    </row>
    <row r="44" spans="1:9">
      <c r="A44" s="4" t="s">
        <v>326</v>
      </c>
      <c r="D44" s="7" t="n">
        <v>11710000</v>
      </c>
    </row>
    <row r="45" spans="1:9">
      <c r="A45" s="4" t="s">
        <v>317</v>
      </c>
      <c r="D45" s="5" t="n">
        <v>4500000</v>
      </c>
    </row>
    <row r="46" spans="1:9">
      <c r="A46" s="4" t="s">
        <v>318</v>
      </c>
      <c r="D46" s="9" t="n">
        <v>0.4</v>
      </c>
    </row>
    <row r="47" spans="1:9">
      <c r="A47" s="4" t="s">
        <v>327</v>
      </c>
    </row>
    <row r="48" spans="1:9">
      <c r="A48" s="3" t="s">
        <v>312</v>
      </c>
    </row>
    <row r="49" spans="1:9">
      <c r="A49" s="4" t="s">
        <v>328</v>
      </c>
      <c r="I49" s="5" t="n">
        <v>11700000</v>
      </c>
    </row>
    <row r="50" spans="1:9">
      <c r="A50" s="4" t="s">
        <v>329</v>
      </c>
    </row>
    <row r="51" spans="1:9">
      <c r="A51" s="3" t="s">
        <v>312</v>
      </c>
    </row>
    <row r="52" spans="1:9">
      <c r="A52" s="4" t="s">
        <v>330</v>
      </c>
      <c r="C52" s="7" t="n">
        <v>75000</v>
      </c>
    </row>
    <row r="53" spans="1:9">
      <c r="A53" s="4" t="s">
        <v>331</v>
      </c>
    </row>
    <row r="54" spans="1:9">
      <c r="A54" s="3" t="s">
        <v>312</v>
      </c>
    </row>
    <row r="55" spans="1:9">
      <c r="A55" s="4" t="s">
        <v>330</v>
      </c>
      <c r="C55" s="7" t="n">
        <v>1100000</v>
      </c>
    </row>
  </sheetData>
  <mergeCells count="3">
    <mergeCell ref="A1:A2"/>
    <mergeCell ref="D1:E1"/>
    <mergeCell ref="F1:G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24"/>
    <col customWidth="1" max="3" min="3" width="24"/>
  </cols>
  <sheetData>
    <row r="1" spans="1:3">
      <c r="A1" s="1" t="s">
        <v>332</v>
      </c>
      <c r="B1" s="2" t="s">
        <v>1</v>
      </c>
      <c r="C1" s="2" t="s">
        <v>269</v>
      </c>
    </row>
    <row r="2" spans="1:3">
      <c r="B2" s="2" t="s">
        <v>2</v>
      </c>
      <c r="C2" s="2" t="s">
        <v>25</v>
      </c>
    </row>
    <row r="3" spans="1:3">
      <c r="A3" s="3" t="s">
        <v>312</v>
      </c>
    </row>
    <row r="4" spans="1:3">
      <c r="A4" s="4" t="s">
        <v>333</v>
      </c>
      <c r="C4" s="4" t="s">
        <v>334</v>
      </c>
    </row>
    <row r="5" spans="1:3">
      <c r="A5" s="4" t="s">
        <v>335</v>
      </c>
      <c r="B5" s="7" t="n">
        <v>3843065</v>
      </c>
      <c r="C5" s="7" t="n">
        <v>12739512</v>
      </c>
    </row>
    <row r="6" spans="1:3">
      <c r="A6" s="4" t="s">
        <v>336</v>
      </c>
      <c r="B6" s="7" t="n">
        <v>2881796</v>
      </c>
    </row>
    <row r="7" spans="1:3">
      <c r="A7" s="4" t="s">
        <v>337</v>
      </c>
    </row>
    <row r="8" spans="1:3">
      <c r="A8" s="3" t="s">
        <v>312</v>
      </c>
    </row>
    <row r="9" spans="1:3">
      <c r="A9" s="4" t="s">
        <v>338</v>
      </c>
      <c r="B9" s="5" t="n">
        <v>7247165</v>
      </c>
    </row>
    <row r="10" spans="1:3">
      <c r="A10" s="4" t="s">
        <v>339</v>
      </c>
      <c r="B10" s="5" t="n">
        <v>0</v>
      </c>
    </row>
    <row r="11" spans="1:3">
      <c r="A11" s="4" t="s">
        <v>340</v>
      </c>
      <c r="B11" s="5" t="n">
        <v>-409666</v>
      </c>
    </row>
    <row r="12" spans="1:3">
      <c r="A12" s="4" t="s">
        <v>341</v>
      </c>
      <c r="B12" s="5" t="n">
        <v>-3334</v>
      </c>
    </row>
    <row r="13" spans="1:3">
      <c r="A13" s="4" t="s">
        <v>342</v>
      </c>
      <c r="B13" s="5" t="n">
        <v>-165000</v>
      </c>
    </row>
    <row r="14" spans="1:3">
      <c r="A14" s="4" t="s">
        <v>343</v>
      </c>
      <c r="B14" s="5" t="n">
        <v>6669165</v>
      </c>
      <c r="C14" s="5" t="n">
        <v>7247165</v>
      </c>
    </row>
    <row r="15" spans="1:3">
      <c r="A15" s="4" t="s">
        <v>344</v>
      </c>
      <c r="B15" s="5" t="n">
        <v>6019163</v>
      </c>
    </row>
    <row r="16" spans="1:3">
      <c r="A16" s="4" t="s">
        <v>345</v>
      </c>
      <c r="B16" s="5" t="n">
        <v>3123145</v>
      </c>
    </row>
    <row r="17" spans="1:3">
      <c r="A17" s="4" t="s">
        <v>346</v>
      </c>
      <c r="B17" s="9" t="n">
        <v>2.87</v>
      </c>
    </row>
    <row r="18" spans="1:3">
      <c r="A18" s="4" t="s">
        <v>347</v>
      </c>
      <c r="B18" s="5" t="n">
        <v>0</v>
      </c>
    </row>
    <row r="19" spans="1:3">
      <c r="A19" s="4" t="s">
        <v>348</v>
      </c>
      <c r="B19" s="11" t="n">
        <v>2.06</v>
      </c>
    </row>
    <row r="20" spans="1:3">
      <c r="A20" s="4" t="s">
        <v>349</v>
      </c>
      <c r="B20" s="11" t="n">
        <v>1.02</v>
      </c>
    </row>
    <row r="21" spans="1:3">
      <c r="A21" s="4" t="s">
        <v>350</v>
      </c>
      <c r="B21" s="11" t="n">
        <v>7.86</v>
      </c>
    </row>
    <row r="22" spans="1:3">
      <c r="A22" s="4" t="s">
        <v>351</v>
      </c>
      <c r="B22" s="11" t="n">
        <v>2.8</v>
      </c>
      <c r="C22" s="9" t="n">
        <v>2.87</v>
      </c>
    </row>
    <row r="23" spans="1:3">
      <c r="A23" s="4" t="s">
        <v>352</v>
      </c>
      <c r="B23" s="9" t="n">
        <v>3.02</v>
      </c>
    </row>
    <row r="24" spans="1:3">
      <c r="A24" s="4" t="s">
        <v>333</v>
      </c>
      <c r="B24" s="4" t="s">
        <v>211</v>
      </c>
    </row>
    <row r="25" spans="1:3">
      <c r="A25" s="4" t="s">
        <v>353</v>
      </c>
      <c r="B25" s="4" t="s">
        <v>35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0"/>
  </cols>
  <sheetData>
    <row r="1" spans="1:2">
      <c r="A1" s="1" t="s">
        <v>355</v>
      </c>
      <c r="B1" s="2" t="s">
        <v>1</v>
      </c>
    </row>
    <row r="2" spans="1:2">
      <c r="B2" s="2" t="s">
        <v>356</v>
      </c>
    </row>
    <row r="3" spans="1:2">
      <c r="A3" s="3" t="s">
        <v>357</v>
      </c>
    </row>
    <row r="4" spans="1:2">
      <c r="A4" s="4" t="s">
        <v>358</v>
      </c>
      <c r="B4" s="5" t="n">
        <v>6669165</v>
      </c>
    </row>
    <row r="5" spans="1:2">
      <c r="A5" s="4" t="s">
        <v>359</v>
      </c>
      <c r="B5" s="9" t="n">
        <v>2.8</v>
      </c>
    </row>
    <row r="6" spans="1:2">
      <c r="A6" s="4" t="s">
        <v>360</v>
      </c>
      <c r="B6" s="4" t="s">
        <v>211</v>
      </c>
    </row>
    <row r="7" spans="1:2">
      <c r="A7" s="4" t="s">
        <v>361</v>
      </c>
    </row>
    <row r="8" spans="1:2">
      <c r="A8" s="3" t="s">
        <v>357</v>
      </c>
    </row>
    <row r="9" spans="1:2">
      <c r="A9" s="4" t="s">
        <v>358</v>
      </c>
      <c r="B9" s="5" t="n">
        <v>2970221</v>
      </c>
    </row>
    <row r="10" spans="1:2">
      <c r="A10" s="4" t="s">
        <v>359</v>
      </c>
      <c r="B10" s="9" t="n">
        <v>0.91</v>
      </c>
    </row>
    <row r="11" spans="1:2">
      <c r="A11" s="4" t="s">
        <v>360</v>
      </c>
      <c r="B11" s="4" t="s">
        <v>362</v>
      </c>
    </row>
    <row r="12" spans="1:2">
      <c r="A12" s="4" t="s">
        <v>363</v>
      </c>
    </row>
    <row r="13" spans="1:2">
      <c r="A13" s="3" t="s">
        <v>357</v>
      </c>
    </row>
    <row r="14" spans="1:2">
      <c r="A14" s="4" t="s">
        <v>358</v>
      </c>
      <c r="B14" s="5" t="n">
        <v>2473944</v>
      </c>
    </row>
    <row r="15" spans="1:2">
      <c r="A15" s="4" t="s">
        <v>359</v>
      </c>
      <c r="B15" s="9" t="n">
        <v>3.07</v>
      </c>
    </row>
    <row r="16" spans="1:2">
      <c r="A16" s="4" t="s">
        <v>360</v>
      </c>
      <c r="B16" s="4" t="s">
        <v>364</v>
      </c>
    </row>
    <row r="17" spans="1:2">
      <c r="A17" s="4" t="s">
        <v>365</v>
      </c>
    </row>
    <row r="18" spans="1:2">
      <c r="A18" s="3" t="s">
        <v>357</v>
      </c>
    </row>
    <row r="19" spans="1:2">
      <c r="A19" s="4" t="s">
        <v>358</v>
      </c>
      <c r="B19" s="5" t="n">
        <v>1225000</v>
      </c>
    </row>
    <row r="20" spans="1:2">
      <c r="A20" s="4" t="s">
        <v>359</v>
      </c>
      <c r="B20" s="9" t="n">
        <v>6.86</v>
      </c>
    </row>
    <row r="21" spans="1:2">
      <c r="A21" s="4" t="s">
        <v>360</v>
      </c>
      <c r="B21" s="4" t="s">
        <v>3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7"/>
  </cols>
  <sheetData>
    <row r="1" spans="1:2">
      <c r="A1" s="1" t="s">
        <v>367</v>
      </c>
      <c r="B1" s="2" t="s">
        <v>1</v>
      </c>
    </row>
    <row r="2" spans="1:2">
      <c r="B2" s="2" t="s">
        <v>2</v>
      </c>
    </row>
    <row r="3" spans="1:2">
      <c r="A3" s="4" t="s">
        <v>368</v>
      </c>
      <c r="B3" s="4" t="s">
        <v>369</v>
      </c>
    </row>
    <row r="4" spans="1:2">
      <c r="A4" s="4" t="s">
        <v>291</v>
      </c>
    </row>
    <row r="5" spans="1:2">
      <c r="A5" s="4" t="s">
        <v>370</v>
      </c>
      <c r="B5" s="4" t="s">
        <v>371</v>
      </c>
    </row>
    <row r="6" spans="1:2">
      <c r="A6" s="4" t="s">
        <v>372</v>
      </c>
      <c r="B6" s="4" t="s">
        <v>373</v>
      </c>
    </row>
    <row r="7" spans="1:2">
      <c r="A7" s="4" t="s">
        <v>374</v>
      </c>
      <c r="B7" s="4" t="s">
        <v>375</v>
      </c>
    </row>
    <row r="8" spans="1:2">
      <c r="A8" s="4" t="s">
        <v>292</v>
      </c>
    </row>
    <row r="9" spans="1:2">
      <c r="A9" s="4" t="s">
        <v>370</v>
      </c>
      <c r="B9" s="4" t="s">
        <v>376</v>
      </c>
    </row>
    <row r="10" spans="1:2">
      <c r="A10" s="4" t="s">
        <v>372</v>
      </c>
      <c r="B10" s="4" t="s">
        <v>377</v>
      </c>
    </row>
    <row r="11" spans="1:2">
      <c r="A11" s="4" t="s">
        <v>374</v>
      </c>
      <c r="B11"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5"/>
    <col customWidth="1" max="5" min="5" width="14"/>
  </cols>
  <sheetData>
    <row r="1" spans="1:5">
      <c r="A1" s="1" t="s">
        <v>379</v>
      </c>
      <c r="B1" s="2" t="s">
        <v>60</v>
      </c>
      <c r="D1" s="2" t="s">
        <v>1</v>
      </c>
    </row>
    <row r="2" spans="1:5">
      <c r="B2" s="2" t="s">
        <v>2</v>
      </c>
      <c r="C2" s="2" t="s">
        <v>61</v>
      </c>
      <c r="D2" s="2" t="s">
        <v>2</v>
      </c>
      <c r="E2" s="2" t="s">
        <v>61</v>
      </c>
    </row>
    <row r="3" spans="1:5">
      <c r="A3" s="3" t="s">
        <v>312</v>
      </c>
    </row>
    <row r="4" spans="1:5">
      <c r="A4" s="4" t="s">
        <v>380</v>
      </c>
      <c r="B4" s="7" t="n">
        <v>112000</v>
      </c>
    </row>
    <row r="5" spans="1:5">
      <c r="A5" s="4" t="s">
        <v>381</v>
      </c>
      <c r="B5" s="4" t="s">
        <v>382</v>
      </c>
    </row>
    <row r="6" spans="1:5">
      <c r="A6" s="4" t="s">
        <v>383</v>
      </c>
    </row>
    <row r="7" spans="1:5">
      <c r="A7" s="3" t="s">
        <v>312</v>
      </c>
    </row>
    <row r="8" spans="1:5">
      <c r="A8" s="4" t="s">
        <v>384</v>
      </c>
      <c r="B8" s="7" t="n">
        <v>30000</v>
      </c>
      <c r="C8" s="7" t="n">
        <v>41000</v>
      </c>
      <c r="D8" s="7" t="n">
        <v>53000</v>
      </c>
      <c r="E8" s="7" t="n">
        <v>83000</v>
      </c>
    </row>
    <row r="9" spans="1:5">
      <c r="A9" s="4" t="s">
        <v>385</v>
      </c>
    </row>
    <row r="10" spans="1:5">
      <c r="A10" s="3" t="s">
        <v>312</v>
      </c>
    </row>
    <row r="11" spans="1:5">
      <c r="A11" s="4" t="s">
        <v>384</v>
      </c>
      <c r="B11" s="5" t="n">
        <v>73000</v>
      </c>
      <c r="C11" s="5" t="n">
        <v>180000</v>
      </c>
      <c r="D11" s="5" t="n">
        <v>192000</v>
      </c>
      <c r="E11" s="5" t="n">
        <v>376000</v>
      </c>
    </row>
    <row r="12" spans="1:5">
      <c r="A12" s="4" t="s">
        <v>386</v>
      </c>
    </row>
    <row r="13" spans="1:5">
      <c r="A13" s="3" t="s">
        <v>312</v>
      </c>
    </row>
    <row r="14" spans="1:5">
      <c r="A14" s="4" t="s">
        <v>384</v>
      </c>
      <c r="B14" s="5" t="n">
        <v>43000</v>
      </c>
      <c r="C14" s="5" t="n">
        <v>139000</v>
      </c>
      <c r="D14" s="5" t="n">
        <v>79000</v>
      </c>
      <c r="E14" s="5" t="n">
        <v>233000</v>
      </c>
    </row>
    <row r="15" spans="1:5">
      <c r="A15" s="4" t="s">
        <v>387</v>
      </c>
    </row>
    <row r="16" spans="1:5">
      <c r="A16" s="3" t="s">
        <v>312</v>
      </c>
    </row>
    <row r="17" spans="1:5">
      <c r="A17" s="4" t="s">
        <v>384</v>
      </c>
      <c r="B17" s="7" t="n">
        <v>0</v>
      </c>
      <c r="C17" s="7" t="n">
        <v>0</v>
      </c>
      <c r="D17" s="7" t="n">
        <v>60000</v>
      </c>
      <c r="E17" s="7" t="n">
        <v>600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24"/>
  </cols>
  <sheetData>
    <row r="1" spans="1:3">
      <c r="A1" s="1" t="s">
        <v>388</v>
      </c>
      <c r="B1" s="2" t="s">
        <v>216</v>
      </c>
      <c r="C1" s="2" t="s">
        <v>1</v>
      </c>
    </row>
    <row r="2" spans="1:3">
      <c r="B2" s="2" t="s">
        <v>389</v>
      </c>
      <c r="C2" s="2" t="s">
        <v>2</v>
      </c>
    </row>
    <row r="3" spans="1:3">
      <c r="A3" s="4" t="s">
        <v>390</v>
      </c>
      <c r="C3" s="5" t="n">
        <v>0</v>
      </c>
    </row>
    <row r="4" spans="1:3">
      <c r="A4" s="4" t="s">
        <v>391</v>
      </c>
    </row>
    <row r="5" spans="1:3">
      <c r="A5" s="4" t="s">
        <v>392</v>
      </c>
      <c r="B5" s="9" t="n">
        <v>0.76</v>
      </c>
      <c r="C5" s="9" t="n">
        <v>0.76</v>
      </c>
    </row>
    <row r="6" spans="1:3">
      <c r="A6" s="4" t="s">
        <v>393</v>
      </c>
      <c r="B6" s="4" t="s">
        <v>394</v>
      </c>
      <c r="C6" s="4" t="s">
        <v>395</v>
      </c>
    </row>
    <row r="7" spans="1:3">
      <c r="A7" s="4" t="s">
        <v>396</v>
      </c>
      <c r="B7" s="4" t="s">
        <v>211</v>
      </c>
      <c r="C7" s="4" t="s">
        <v>397</v>
      </c>
    </row>
    <row r="8" spans="1:3">
      <c r="A8" s="4" t="s">
        <v>398</v>
      </c>
      <c r="B8" s="4" t="s">
        <v>399</v>
      </c>
      <c r="C8" s="4" t="s">
        <v>400</v>
      </c>
    </row>
    <row r="9" spans="1:3">
      <c r="A9" s="4" t="s">
        <v>390</v>
      </c>
      <c r="B9" s="5" t="n">
        <v>10990245</v>
      </c>
      <c r="C9" s="5" t="n">
        <v>62109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16"/>
  </cols>
  <sheetData>
    <row r="1" spans="1:3">
      <c r="A1" s="1" t="s">
        <v>401</v>
      </c>
      <c r="B1" s="2" t="s">
        <v>1</v>
      </c>
      <c r="C1" s="2" t="s">
        <v>269</v>
      </c>
    </row>
    <row r="2" spans="1:3">
      <c r="B2" s="2" t="s">
        <v>2</v>
      </c>
      <c r="C2" s="2" t="s">
        <v>25</v>
      </c>
    </row>
    <row r="3" spans="1:3">
      <c r="A3" s="3" t="s">
        <v>402</v>
      </c>
    </row>
    <row r="4" spans="1:3">
      <c r="A4" s="4" t="s">
        <v>403</v>
      </c>
      <c r="B4" s="5" t="n">
        <v>13332243</v>
      </c>
    </row>
    <row r="5" spans="1:3">
      <c r="A5" s="4" t="s">
        <v>404</v>
      </c>
      <c r="B5" s="5" t="n">
        <v>0</v>
      </c>
    </row>
    <row r="6" spans="1:3">
      <c r="A6" s="4" t="s">
        <v>405</v>
      </c>
      <c r="B6" s="5" t="n">
        <v>-5894599</v>
      </c>
    </row>
    <row r="7" spans="1:3">
      <c r="A7" s="4" t="s">
        <v>315</v>
      </c>
      <c r="B7" s="5" t="n">
        <v>-498576</v>
      </c>
    </row>
    <row r="8" spans="1:3">
      <c r="A8" s="4" t="s">
        <v>406</v>
      </c>
      <c r="B8" s="5" t="n">
        <v>6939068</v>
      </c>
      <c r="C8" s="5" t="n">
        <v>13332243</v>
      </c>
    </row>
    <row r="9" spans="1:3">
      <c r="A9" s="3" t="s">
        <v>407</v>
      </c>
    </row>
    <row r="10" spans="1:3">
      <c r="A10" s="4" t="s">
        <v>408</v>
      </c>
      <c r="B10" s="9" t="n">
        <v>0.73</v>
      </c>
    </row>
    <row r="11" spans="1:3">
      <c r="A11" s="4" t="s">
        <v>409</v>
      </c>
      <c r="B11" s="5" t="n">
        <v>0</v>
      </c>
    </row>
    <row r="12" spans="1:3">
      <c r="A12" s="4" t="s">
        <v>410</v>
      </c>
      <c r="B12" s="11" t="n">
        <v>0.49</v>
      </c>
    </row>
    <row r="13" spans="1:3">
      <c r="A13" s="4" t="s">
        <v>411</v>
      </c>
      <c r="B13" s="11" t="n">
        <v>3.24</v>
      </c>
    </row>
    <row r="14" spans="1:3">
      <c r="A14" s="4" t="s">
        <v>412</v>
      </c>
      <c r="B14" s="9" t="n">
        <v>0.76</v>
      </c>
      <c r="C14" s="9" t="n">
        <v>0.73</v>
      </c>
    </row>
    <row r="15" spans="1:3">
      <c r="A15" s="3" t="s">
        <v>413</v>
      </c>
    </row>
    <row r="16" spans="1:3">
      <c r="A16" s="4" t="s">
        <v>414</v>
      </c>
      <c r="B16" s="4" t="s">
        <v>415</v>
      </c>
      <c r="C16" s="4" t="s">
        <v>41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2114783</v>
      </c>
      <c r="C4" s="7" t="n">
        <v>3062138</v>
      </c>
      <c r="D4" s="7" t="n">
        <v>4159259</v>
      </c>
      <c r="E4" s="7" t="n">
        <v>4666524</v>
      </c>
    </row>
    <row r="5" spans="1:5">
      <c r="A5" s="4" t="s">
        <v>64</v>
      </c>
      <c r="B5" s="5" t="n">
        <v>0</v>
      </c>
      <c r="C5" s="5" t="n">
        <v>287604</v>
      </c>
      <c r="D5" s="5" t="n">
        <v>0</v>
      </c>
      <c r="E5" s="5" t="n">
        <v>323554</v>
      </c>
    </row>
    <row r="6" spans="1:5">
      <c r="A6" s="4" t="s">
        <v>65</v>
      </c>
      <c r="B6" s="5" t="n">
        <v>1014939</v>
      </c>
      <c r="C6" s="5" t="n">
        <v>1340528</v>
      </c>
      <c r="D6" s="5" t="n">
        <v>2537154</v>
      </c>
      <c r="E6" s="5" t="n">
        <v>2703196</v>
      </c>
    </row>
    <row r="7" spans="1:5">
      <c r="A7" s="4" t="s">
        <v>66</v>
      </c>
      <c r="B7" s="5" t="n">
        <v>3129722</v>
      </c>
      <c r="C7" s="5" t="n">
        <v>4690270</v>
      </c>
      <c r="D7" s="5" t="n">
        <v>6696413</v>
      </c>
      <c r="E7" s="5" t="n">
        <v>7693274</v>
      </c>
    </row>
    <row r="8" spans="1:5">
      <c r="A8" s="3" t="s">
        <v>67</v>
      </c>
    </row>
    <row r="9" spans="1:5">
      <c r="A9" s="4" t="s">
        <v>68</v>
      </c>
      <c r="B9" s="5" t="n">
        <v>0</v>
      </c>
      <c r="C9" s="5" t="n">
        <v>54</v>
      </c>
      <c r="D9" s="5" t="n">
        <v>0</v>
      </c>
      <c r="E9" s="5" t="n">
        <v>3086</v>
      </c>
    </row>
    <row r="10" spans="1:5">
      <c r="A10" s="4" t="s">
        <v>69</v>
      </c>
      <c r="B10" s="5" t="n">
        <v>7751838</v>
      </c>
      <c r="C10" s="5" t="n">
        <v>2113293</v>
      </c>
      <c r="D10" s="5" t="n">
        <v>33366143</v>
      </c>
      <c r="E10" s="5" t="n">
        <v>3239766</v>
      </c>
    </row>
    <row r="11" spans="1:5">
      <c r="A11" s="4" t="s">
        <v>70</v>
      </c>
      <c r="B11" s="5" t="n">
        <v>-1915</v>
      </c>
      <c r="C11" s="5" t="n">
        <v>-31630</v>
      </c>
      <c r="D11" s="5" t="n">
        <v>-10057</v>
      </c>
      <c r="E11" s="5" t="n">
        <v>-62342</v>
      </c>
    </row>
    <row r="12" spans="1:5">
      <c r="A12" s="4" t="s">
        <v>71</v>
      </c>
      <c r="B12" s="5" t="n">
        <v>7749923</v>
      </c>
      <c r="C12" s="5" t="n">
        <v>2081717</v>
      </c>
      <c r="D12" s="5" t="n">
        <v>33356086</v>
      </c>
      <c r="E12" s="5" t="n">
        <v>3180510</v>
      </c>
    </row>
    <row r="13" spans="1:5">
      <c r="A13" s="4" t="s">
        <v>72</v>
      </c>
      <c r="B13" s="7" t="n">
        <v>4620201</v>
      </c>
      <c r="C13" s="7" t="n">
        <v>-2608553</v>
      </c>
      <c r="D13" s="7" t="n">
        <v>26659673</v>
      </c>
      <c r="E13" s="7" t="n">
        <v>-4512764</v>
      </c>
    </row>
    <row r="14" spans="1:5">
      <c r="A14" s="4" t="s">
        <v>73</v>
      </c>
      <c r="B14" s="9" t="n">
        <v>0.05</v>
      </c>
      <c r="C14" s="9" t="n">
        <v>-0.04</v>
      </c>
      <c r="D14" s="9" t="n">
        <v>0.32</v>
      </c>
      <c r="E14" s="9" t="n">
        <v>-0.08</v>
      </c>
    </row>
    <row r="15" spans="1:5">
      <c r="A15" s="4" t="s">
        <v>74</v>
      </c>
      <c r="B15" s="5" t="n">
        <v>86300054</v>
      </c>
      <c r="C15" s="5" t="n">
        <v>60623778</v>
      </c>
      <c r="D15" s="5" t="n">
        <v>84630970</v>
      </c>
      <c r="E15" s="5" t="n">
        <v>589412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s>
  <sheetData>
    <row r="1" spans="1:4">
      <c r="A1" s="1" t="s">
        <v>417</v>
      </c>
      <c r="B1" s="2" t="s">
        <v>60</v>
      </c>
      <c r="C1" s="2" t="s">
        <v>1</v>
      </c>
    </row>
    <row r="2" spans="1:4">
      <c r="B2" s="2" t="s">
        <v>61</v>
      </c>
      <c r="C2" s="2" t="s">
        <v>2</v>
      </c>
      <c r="D2" s="2" t="s">
        <v>61</v>
      </c>
    </row>
    <row r="3" spans="1:4">
      <c r="A3" s="4" t="s">
        <v>418</v>
      </c>
    </row>
    <row r="4" spans="1:4">
      <c r="A4" s="3" t="s">
        <v>419</v>
      </c>
    </row>
    <row r="5" spans="1:4">
      <c r="A5" s="4" t="s">
        <v>420</v>
      </c>
      <c r="B5" s="7" t="n">
        <v>252000</v>
      </c>
    </row>
    <row r="6" spans="1:4">
      <c r="A6" s="4" t="s">
        <v>421</v>
      </c>
    </row>
    <row r="7" spans="1:4">
      <c r="A7" s="3" t="s">
        <v>419</v>
      </c>
    </row>
    <row r="8" spans="1:4">
      <c r="A8" s="4" t="s">
        <v>422</v>
      </c>
      <c r="C8" s="7" t="n">
        <v>0</v>
      </c>
      <c r="D8" s="7" t="n">
        <v>104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s>
  <sheetData>
    <row r="1" spans="1:7">
      <c r="A1" s="1" t="s">
        <v>423</v>
      </c>
      <c r="B1" s="2" t="s">
        <v>424</v>
      </c>
      <c r="C1" s="2" t="s">
        <v>425</v>
      </c>
      <c r="D1" s="2" t="s">
        <v>272</v>
      </c>
      <c r="E1" s="2" t="s">
        <v>2</v>
      </c>
      <c r="F1" s="2" t="s">
        <v>61</v>
      </c>
      <c r="G1" s="2" t="s">
        <v>184</v>
      </c>
    </row>
    <row r="2" spans="1:7">
      <c r="A2" s="3" t="s">
        <v>426</v>
      </c>
    </row>
    <row r="3" spans="1:7">
      <c r="A3" s="4" t="s">
        <v>427</v>
      </c>
      <c r="E3" s="7" t="n">
        <v>0</v>
      </c>
      <c r="F3" s="7" t="n">
        <v>6594148</v>
      </c>
    </row>
    <row r="4" spans="1:7">
      <c r="A4" s="4" t="s">
        <v>280</v>
      </c>
      <c r="D4" s="7" t="n">
        <v>1</v>
      </c>
      <c r="F4" s="9" t="n">
        <v>0.76</v>
      </c>
      <c r="G4" s="7" t="n">
        <v>1</v>
      </c>
    </row>
    <row r="5" spans="1:7">
      <c r="A5" s="4" t="s">
        <v>428</v>
      </c>
      <c r="E5" s="5" t="n">
        <v>5894599</v>
      </c>
    </row>
    <row r="6" spans="1:7">
      <c r="A6" s="4" t="s">
        <v>278</v>
      </c>
      <c r="D6" s="5" t="n">
        <v>5000000</v>
      </c>
      <c r="F6" s="5" t="n">
        <v>11000000</v>
      </c>
    </row>
    <row r="7" spans="1:7">
      <c r="A7" s="4" t="s">
        <v>279</v>
      </c>
      <c r="F7" s="5" t="n">
        <v>11000000</v>
      </c>
    </row>
    <row r="8" spans="1:7">
      <c r="A8" s="4" t="s">
        <v>287</v>
      </c>
      <c r="E8" s="7" t="n">
        <v>0</v>
      </c>
      <c r="F8" s="7" t="n">
        <v>824648</v>
      </c>
    </row>
    <row r="9" spans="1:7">
      <c r="A9" s="4" t="s">
        <v>284</v>
      </c>
      <c r="D9" s="7" t="n">
        <v>5000000</v>
      </c>
    </row>
    <row r="10" spans="1:7">
      <c r="A10" s="4" t="s">
        <v>429</v>
      </c>
    </row>
    <row r="11" spans="1:7">
      <c r="A11" s="3" t="s">
        <v>426</v>
      </c>
    </row>
    <row r="12" spans="1:7">
      <c r="A12" s="4" t="s">
        <v>427</v>
      </c>
      <c r="B12" s="7" t="n">
        <v>89000</v>
      </c>
    </row>
    <row r="13" spans="1:7">
      <c r="A13" s="4" t="s">
        <v>430</v>
      </c>
      <c r="B13" s="5" t="n">
        <v>117400</v>
      </c>
    </row>
    <row r="14" spans="1:7">
      <c r="A14" s="4" t="s">
        <v>280</v>
      </c>
      <c r="B14" s="9" t="n">
        <v>0.76</v>
      </c>
    </row>
    <row r="15" spans="1:7">
      <c r="A15" s="4" t="s">
        <v>428</v>
      </c>
      <c r="B15" s="5" t="n">
        <v>138477</v>
      </c>
    </row>
    <row r="16" spans="1:7">
      <c r="A16" s="4" t="s">
        <v>431</v>
      </c>
      <c r="B16" s="5" t="n">
        <v>103148</v>
      </c>
    </row>
    <row r="17" spans="1:7">
      <c r="A17" s="4" t="s">
        <v>278</v>
      </c>
      <c r="C17" s="5" t="n">
        <v>20000000</v>
      </c>
    </row>
    <row r="18" spans="1:7">
      <c r="A18" s="4" t="s">
        <v>432</v>
      </c>
      <c r="C18" s="9" t="n">
        <v>0.4</v>
      </c>
    </row>
    <row r="19" spans="1:7">
      <c r="A19" s="4" t="s">
        <v>433</v>
      </c>
      <c r="C19" s="7" t="n">
        <v>7300000</v>
      </c>
    </row>
    <row r="20" spans="1:7">
      <c r="A20" s="4" t="s">
        <v>287</v>
      </c>
      <c r="C20" s="5" t="n">
        <v>740000</v>
      </c>
    </row>
    <row r="21" spans="1:7">
      <c r="A21" s="4" t="s">
        <v>284</v>
      </c>
      <c r="C21" s="7" t="n">
        <v>8000000</v>
      </c>
    </row>
    <row r="22" spans="1:7">
      <c r="A22" s="4" t="s">
        <v>434</v>
      </c>
    </row>
    <row r="23" spans="1:7">
      <c r="A23" s="3" t="s">
        <v>426</v>
      </c>
    </row>
    <row r="24" spans="1:7">
      <c r="A24" s="4" t="s">
        <v>280</v>
      </c>
      <c r="C24" s="9" t="n">
        <v>0.4</v>
      </c>
    </row>
    <row r="25" spans="1:7">
      <c r="A25" s="4" t="s">
        <v>279</v>
      </c>
      <c r="C25" s="5" t="n">
        <v>200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75</v>
      </c>
      <c r="B1" s="2" t="s">
        <v>76</v>
      </c>
      <c r="C1" s="2" t="s">
        <v>77</v>
      </c>
      <c r="D1" s="2" t="s">
        <v>78</v>
      </c>
      <c r="E1" s="2" t="s">
        <v>79</v>
      </c>
    </row>
    <row r="2" spans="1:5">
      <c r="A2" s="4" t="s">
        <v>80</v>
      </c>
      <c r="B2" s="7" t="n">
        <v>-34176885</v>
      </c>
      <c r="C2" s="7" t="n">
        <v>8006</v>
      </c>
      <c r="D2" s="7" t="n">
        <v>170803783</v>
      </c>
      <c r="E2" s="7" t="n">
        <v>-204988674</v>
      </c>
    </row>
    <row r="3" spans="1:5">
      <c r="A3" s="4" t="s">
        <v>81</v>
      </c>
      <c r="C3" s="5" t="n">
        <v>80060345</v>
      </c>
    </row>
    <row r="4" spans="1:5">
      <c r="A4" s="4" t="s">
        <v>82</v>
      </c>
      <c r="B4" s="5" t="n">
        <v>60000</v>
      </c>
      <c r="C4" s="7" t="n">
        <v>2</v>
      </c>
      <c r="D4" s="5" t="n">
        <v>59998</v>
      </c>
      <c r="E4" s="5" t="n">
        <v>0</v>
      </c>
    </row>
    <row r="5" spans="1:5">
      <c r="A5" s="4" t="s">
        <v>83</v>
      </c>
      <c r="C5" s="5" t="n">
        <v>17241</v>
      </c>
    </row>
    <row r="6" spans="1:5">
      <c r="A6" s="4" t="s">
        <v>84</v>
      </c>
      <c r="B6" s="5" t="n">
        <v>636410</v>
      </c>
      <c r="C6" s="7" t="n">
        <v>35</v>
      </c>
      <c r="D6" s="5" t="n">
        <v>636375</v>
      </c>
      <c r="E6" s="5" t="n">
        <v>0</v>
      </c>
    </row>
    <row r="7" spans="1:5">
      <c r="A7" s="4" t="s">
        <v>85</v>
      </c>
      <c r="C7" s="5" t="n">
        <v>348783</v>
      </c>
    </row>
    <row r="8" spans="1:5">
      <c r="A8" s="4" t="s">
        <v>86</v>
      </c>
      <c r="B8" s="5" t="n">
        <v>2859895</v>
      </c>
      <c r="C8" s="7" t="n">
        <v>589</v>
      </c>
      <c r="D8" s="5" t="n">
        <v>2859306</v>
      </c>
      <c r="E8" s="5" t="n">
        <v>0</v>
      </c>
    </row>
    <row r="9" spans="1:5">
      <c r="A9" s="4" t="s">
        <v>87</v>
      </c>
      <c r="C9" s="5" t="n">
        <v>5894599</v>
      </c>
    </row>
    <row r="10" spans="1:5">
      <c r="A10" s="4" t="s">
        <v>88</v>
      </c>
      <c r="B10" s="5" t="n">
        <v>192235</v>
      </c>
      <c r="C10" s="7" t="n">
        <v>0</v>
      </c>
      <c r="D10" s="5" t="n">
        <v>192235</v>
      </c>
      <c r="E10" s="5" t="n">
        <v>0</v>
      </c>
    </row>
    <row r="11" spans="1:5">
      <c r="A11" s="4" t="s">
        <v>89</v>
      </c>
      <c r="B11" s="5" t="n">
        <v>26659673</v>
      </c>
      <c r="C11" s="5" t="n">
        <v>0</v>
      </c>
      <c r="D11" s="5" t="n">
        <v>0</v>
      </c>
      <c r="E11" s="5" t="n">
        <v>26659673</v>
      </c>
    </row>
    <row r="12" spans="1:5">
      <c r="A12" s="4" t="s">
        <v>90</v>
      </c>
      <c r="B12" s="7" t="n">
        <v>-3768672</v>
      </c>
      <c r="C12" s="7" t="n">
        <v>8632</v>
      </c>
      <c r="D12" s="7" t="n">
        <v>174551697</v>
      </c>
      <c r="E12" s="7" t="n">
        <v>-178329001</v>
      </c>
    </row>
    <row r="13" spans="1:5">
      <c r="A13" s="4" t="s">
        <v>91</v>
      </c>
      <c r="C13" s="5" t="n">
        <v>863209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61</v>
      </c>
    </row>
    <row r="3" spans="1:3">
      <c r="A3" s="3" t="s">
        <v>93</v>
      </c>
    </row>
    <row r="4" spans="1:3">
      <c r="A4" s="4" t="s">
        <v>72</v>
      </c>
      <c r="B4" s="7" t="n">
        <v>26659673</v>
      </c>
      <c r="C4" s="7" t="n">
        <v>-4512764</v>
      </c>
    </row>
    <row r="5" spans="1:3">
      <c r="A5" s="3" t="s">
        <v>94</v>
      </c>
    </row>
    <row r="6" spans="1:3">
      <c r="A6" s="4" t="s">
        <v>95</v>
      </c>
      <c r="B6" s="5" t="n">
        <v>192235</v>
      </c>
      <c r="C6" s="5" t="n">
        <v>376867</v>
      </c>
    </row>
    <row r="7" spans="1:3">
      <c r="A7" s="4" t="s">
        <v>96</v>
      </c>
      <c r="B7" s="5" t="n">
        <v>621204</v>
      </c>
      <c r="C7" s="5" t="n">
        <v>607174</v>
      </c>
    </row>
    <row r="8" spans="1:3">
      <c r="A8" s="4" t="s">
        <v>97</v>
      </c>
      <c r="B8" s="5" t="n">
        <v>0</v>
      </c>
      <c r="C8" s="5" t="n">
        <v>25160</v>
      </c>
    </row>
    <row r="9" spans="1:3">
      <c r="A9" s="4" t="s">
        <v>98</v>
      </c>
      <c r="B9" s="5" t="n">
        <v>0</v>
      </c>
      <c r="C9" s="5" t="n">
        <v>323554</v>
      </c>
    </row>
    <row r="10" spans="1:3">
      <c r="A10" s="4" t="s">
        <v>82</v>
      </c>
      <c r="B10" s="5" t="n">
        <v>60000</v>
      </c>
      <c r="C10" s="5" t="n">
        <v>60000</v>
      </c>
    </row>
    <row r="11" spans="1:3">
      <c r="A11" s="4" t="s">
        <v>69</v>
      </c>
      <c r="B11" s="5" t="n">
        <v>-33366143</v>
      </c>
      <c r="C11" s="5" t="n">
        <v>-3239766</v>
      </c>
    </row>
    <row r="12" spans="1:3">
      <c r="A12" s="4" t="s">
        <v>99</v>
      </c>
      <c r="B12" s="5" t="n">
        <v>10057</v>
      </c>
      <c r="C12" s="5" t="n">
        <v>62342</v>
      </c>
    </row>
    <row r="13" spans="1:3">
      <c r="A13" s="3" t="s">
        <v>100</v>
      </c>
    </row>
    <row r="14" spans="1:3">
      <c r="A14" s="4" t="s">
        <v>101</v>
      </c>
      <c r="B14" s="5" t="n">
        <v>-93812</v>
      </c>
      <c r="C14" s="5" t="n">
        <v>-400671</v>
      </c>
    </row>
    <row r="15" spans="1:3">
      <c r="A15" s="4" t="s">
        <v>102</v>
      </c>
      <c r="B15" s="5" t="n">
        <v>-610435</v>
      </c>
      <c r="C15" s="5" t="n">
        <v>1117912</v>
      </c>
    </row>
    <row r="16" spans="1:3">
      <c r="A16" s="4" t="s">
        <v>103</v>
      </c>
      <c r="B16" s="5" t="n">
        <v>-28693</v>
      </c>
      <c r="C16" s="5" t="n">
        <v>-23857</v>
      </c>
    </row>
    <row r="17" spans="1:3">
      <c r="A17" s="4" t="s">
        <v>104</v>
      </c>
      <c r="B17" s="5" t="n">
        <v>-46401</v>
      </c>
      <c r="C17" s="5" t="n">
        <v>-102652</v>
      </c>
    </row>
    <row r="18" spans="1:3">
      <c r="A18" s="4" t="s">
        <v>105</v>
      </c>
      <c r="B18" s="5" t="n">
        <v>-6602315</v>
      </c>
      <c r="C18" s="5" t="n">
        <v>-5706701</v>
      </c>
    </row>
    <row r="19" spans="1:3">
      <c r="A19" s="3" t="s">
        <v>106</v>
      </c>
    </row>
    <row r="20" spans="1:3">
      <c r="A20" s="4" t="s">
        <v>107</v>
      </c>
      <c r="B20" s="5" t="n">
        <v>-442132</v>
      </c>
      <c r="C20" s="5" t="n">
        <v>-17453</v>
      </c>
    </row>
    <row r="21" spans="1:3">
      <c r="A21" s="4" t="s">
        <v>108</v>
      </c>
      <c r="B21" s="5" t="n">
        <v>-442132</v>
      </c>
      <c r="C21" s="5" t="n">
        <v>-17453</v>
      </c>
    </row>
    <row r="22" spans="1:3">
      <c r="A22" s="3" t="s">
        <v>109</v>
      </c>
    </row>
    <row r="23" spans="1:3">
      <c r="A23" s="4" t="s">
        <v>110</v>
      </c>
      <c r="B23" s="5" t="n">
        <v>0</v>
      </c>
      <c r="C23" s="5" t="n">
        <v>6594148</v>
      </c>
    </row>
    <row r="24" spans="1:3">
      <c r="A24" s="4" t="s">
        <v>111</v>
      </c>
      <c r="B24" s="5" t="n">
        <v>0</v>
      </c>
      <c r="C24" s="5" t="n">
        <v>-824648</v>
      </c>
    </row>
    <row r="25" spans="1:3">
      <c r="A25" s="4" t="s">
        <v>112</v>
      </c>
      <c r="B25" s="5" t="n">
        <v>3496305</v>
      </c>
      <c r="C25" s="5" t="n">
        <v>0</v>
      </c>
    </row>
    <row r="26" spans="1:3">
      <c r="A26" s="4" t="s">
        <v>113</v>
      </c>
      <c r="B26" s="5" t="n">
        <v>3496305</v>
      </c>
      <c r="C26" s="5" t="n">
        <v>5769500</v>
      </c>
    </row>
    <row r="27" spans="1:3">
      <c r="A27" s="4" t="s">
        <v>114</v>
      </c>
      <c r="B27" s="5" t="n">
        <v>-3548142</v>
      </c>
      <c r="C27" s="5" t="n">
        <v>45346</v>
      </c>
    </row>
    <row r="28" spans="1:3">
      <c r="A28" s="4" t="s">
        <v>115</v>
      </c>
      <c r="B28" s="5" t="n">
        <v>8209071</v>
      </c>
      <c r="C28" s="5" t="n">
        <v>4894834</v>
      </c>
    </row>
    <row r="29" spans="1:3">
      <c r="A29" s="4" t="s">
        <v>116</v>
      </c>
      <c r="B29" s="5" t="n">
        <v>4660929</v>
      </c>
      <c r="C29" s="5" t="n">
        <v>4940180</v>
      </c>
    </row>
    <row r="30" spans="1:3">
      <c r="A30" s="3" t="s">
        <v>117</v>
      </c>
    </row>
    <row r="31" spans="1:3">
      <c r="A31" s="4" t="s">
        <v>118</v>
      </c>
      <c r="B31" s="5" t="n">
        <v>0</v>
      </c>
      <c r="C31" s="5" t="n">
        <v>4618318</v>
      </c>
    </row>
    <row r="32" spans="1:3">
      <c r="A32" s="4" t="s">
        <v>119</v>
      </c>
      <c r="B32" s="7" t="n">
        <v>0</v>
      </c>
      <c r="C32" s="7" t="n">
        <v>3694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8:47:37Z</dcterms:created>
  <dcterms:modified xmlns:dcterms="http://purl.org/dc/terms/" xmlns:xsi="http://www.w3.org/2001/XMLSchema-instance" xsi:type="dcterms:W3CDTF">2018-08-13T18:47:37Z</dcterms:modified>
</cp:coreProperties>
</file>